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Income Statement (Unaudited)" sheetId="4" state="visible" r:id="rId4"/>
    <sheet xmlns:r="http://schemas.openxmlformats.org/officeDocument/2006/relationships" name="Cash Flow Statement (Unaudited)" sheetId="5" state="visible" r:id="rId5"/>
    <sheet xmlns:r="http://schemas.openxmlformats.org/officeDocument/2006/relationships" name="Statements of Changes in Stock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orporate History, Current Oper"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Investment in Subsidiaries" sheetId="12" state="visible" r:id="rId12"/>
    <sheet xmlns:r="http://schemas.openxmlformats.org/officeDocument/2006/relationships" name="Convertible Obligations" sheetId="13" state="visible" r:id="rId13"/>
    <sheet xmlns:r="http://schemas.openxmlformats.org/officeDocument/2006/relationships" name="Derivative Liability" sheetId="14" state="visible" r:id="rId14"/>
    <sheet xmlns:r="http://schemas.openxmlformats.org/officeDocument/2006/relationships" name="Stockholders_ Equity, Conversio"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vertible Obligations (Tables" sheetId="19" state="visible" r:id="rId19"/>
    <sheet xmlns:r="http://schemas.openxmlformats.org/officeDocument/2006/relationships" name="Schedule of Acquisition of Mine" sheetId="20" state="visible" r:id="rId20"/>
    <sheet xmlns:r="http://schemas.openxmlformats.org/officeDocument/2006/relationships" name="Schedule of Property and Equipm" sheetId="21" state="visible" r:id="rId21"/>
    <sheet xmlns:r="http://schemas.openxmlformats.org/officeDocument/2006/relationships" name="Corporate History, Current Op_2" sheetId="22" state="visible" r:id="rId22"/>
    <sheet xmlns:r="http://schemas.openxmlformats.org/officeDocument/2006/relationships" name="Summary of Significant Accoun_4" sheetId="23" state="visible" r:id="rId23"/>
    <sheet xmlns:r="http://schemas.openxmlformats.org/officeDocument/2006/relationships" name="Schedule of Convertable debt (D" sheetId="24" state="visible" r:id="rId24"/>
    <sheet xmlns:r="http://schemas.openxmlformats.org/officeDocument/2006/relationships" name="Convertible Obligations (Detail" sheetId="25" state="visible" r:id="rId25"/>
    <sheet xmlns:r="http://schemas.openxmlformats.org/officeDocument/2006/relationships" name="Derivative Liability (Details N" sheetId="26" state="visible" r:id="rId26"/>
    <sheet xmlns:r="http://schemas.openxmlformats.org/officeDocument/2006/relationships" name="Stockholders_ Equity, Convers_2"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0.0_);(#,##0.0)"/>
    <numFmt numFmtId="167" formatCode="_(&quot;$ &quot;#,##0.00_);_(&quot;$ &quot;(#,##0.00)"/>
    <numFmt numFmtId="168" formatCode="#,##0%_);(#,##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1" customWidth="1" min="1" max="1"/>
    <col width="27" customWidth="1" min="2" max="2"/>
  </cols>
  <sheetData>
    <row r="1">
      <c r="A1" s="1" t="inlineStr">
        <is>
          <t>Cover</t>
        </is>
      </c>
      <c r="B1" s="2" t="inlineStr">
        <is>
          <t>3 Months Ended</t>
        </is>
      </c>
    </row>
    <row r="2">
      <c r="B2" s="2" t="inlineStr">
        <is>
          <t>Mar. 31, 2025 shares</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5</t>
        </is>
      </c>
    </row>
    <row r="8">
      <c r="A8" s="3" t="inlineStr">
        <is>
          <t>Document Fiscal Period Focus</t>
        </is>
      </c>
      <c r="B8" s="3" t="inlineStr">
        <is>
          <t>Q1</t>
        </is>
      </c>
    </row>
    <row r="9">
      <c r="A9" s="3" t="inlineStr">
        <is>
          <t>Document Fiscal Year Focus</t>
        </is>
      </c>
      <c r="B9" s="3" t="inlineStr">
        <is>
          <t>2025</t>
        </is>
      </c>
    </row>
    <row r="10">
      <c r="A10" s="3" t="inlineStr">
        <is>
          <t>Current Fiscal Year End Date</t>
        </is>
      </c>
      <c r="B10" s="3" t="inlineStr">
        <is>
          <t>--12-31</t>
        </is>
      </c>
    </row>
    <row r="11">
      <c r="A11" s="3" t="inlineStr">
        <is>
          <t>Entity File Number</t>
        </is>
      </c>
      <c r="B11" s="3" t="inlineStr">
        <is>
          <t>000-27739</t>
        </is>
      </c>
    </row>
    <row r="12">
      <c r="A12" s="3" t="inlineStr">
        <is>
          <t>Entity Registrant Name</t>
        </is>
      </c>
      <c r="B12" s="3" t="inlineStr">
        <is>
          <t>MINERALRITE CORPORATION</t>
        </is>
      </c>
    </row>
    <row r="13">
      <c r="A13" s="3" t="inlineStr">
        <is>
          <t>Entity Central Index Key</t>
        </is>
      </c>
      <c r="B13" s="3" t="inlineStr">
        <is>
          <t>0001096296</t>
        </is>
      </c>
    </row>
    <row r="14">
      <c r="A14" s="3" t="inlineStr">
        <is>
          <t>Entity Tax Identification Number</t>
        </is>
      </c>
      <c r="B14" s="3" t="inlineStr">
        <is>
          <t>90-0315909</t>
        </is>
      </c>
    </row>
    <row r="15">
      <c r="A15" s="3" t="inlineStr">
        <is>
          <t>Entity Incorporation, State or Country Code</t>
        </is>
      </c>
      <c r="B15" s="3" t="inlineStr">
        <is>
          <t>TX</t>
        </is>
      </c>
    </row>
    <row r="16">
      <c r="A16" s="3" t="inlineStr">
        <is>
          <t>Entity Address, Address Line One</t>
        </is>
      </c>
      <c r="B16" s="3" t="inlineStr">
        <is>
          <t>325
    N. St. Paul Street</t>
        </is>
      </c>
    </row>
    <row r="17">
      <c r="A17" s="3" t="inlineStr">
        <is>
          <t>Entity Address, Address Line Two</t>
        </is>
      </c>
      <c r="B17" s="3" t="inlineStr">
        <is>
          <t>Suite 3100</t>
        </is>
      </c>
    </row>
    <row r="18">
      <c r="A18" s="3" t="inlineStr">
        <is>
          <t>Entity Address, City or Town</t>
        </is>
      </c>
      <c r="B18" s="3" t="inlineStr">
        <is>
          <t>Dallas</t>
        </is>
      </c>
    </row>
    <row r="19">
      <c r="A19" s="3" t="inlineStr">
        <is>
          <t>Entity Address, State or Province</t>
        </is>
      </c>
      <c r="B19" s="3" t="inlineStr">
        <is>
          <t>TX</t>
        </is>
      </c>
    </row>
    <row r="20">
      <c r="A20" s="3" t="inlineStr">
        <is>
          <t>Entity Address, Postal Zip Code</t>
        </is>
      </c>
      <c r="B20" s="3" t="inlineStr">
        <is>
          <t>75201</t>
        </is>
      </c>
    </row>
    <row r="21">
      <c r="A21" s="3" t="inlineStr">
        <is>
          <t>City Area Code</t>
        </is>
      </c>
      <c r="B21" s="3" t="inlineStr">
        <is>
          <t>469</t>
        </is>
      </c>
    </row>
    <row r="22">
      <c r="A22" s="3" t="inlineStr">
        <is>
          <t>Local Phone Number</t>
        </is>
      </c>
      <c r="B22" s="3" t="inlineStr">
        <is>
          <t>881-890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Large 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false</t>
        </is>
      </c>
    </row>
    <row r="30">
      <c r="A30" s="3" t="inlineStr">
        <is>
          <t>Common Stock [Member]</t>
        </is>
      </c>
      <c r="B30" s="3" t="inlineStr">
        <is>
          <t xml:space="preserve"> </t>
        </is>
      </c>
    </row>
    <row r="31">
      <c r="A31" s="3" t="inlineStr">
        <is>
          <t>Title of 12(b) Security</t>
        </is>
      </c>
      <c r="B31" s="3" t="inlineStr">
        <is>
          <t>Common
    stock</t>
        </is>
      </c>
    </row>
    <row r="32">
      <c r="A32" s="3" t="inlineStr">
        <is>
          <t>Trading Symbol</t>
        </is>
      </c>
      <c r="B32" s="3" t="inlineStr">
        <is>
          <t xml:space="preserve"> </t>
        </is>
      </c>
    </row>
    <row r="33">
      <c r="A33" s="3" t="inlineStr">
        <is>
          <t>Entity Common Stock, Shares Outstanding</t>
        </is>
      </c>
      <c r="B33" s="4" t="n">
        <v>4347776842</v>
      </c>
    </row>
    <row r="34">
      <c r="A34" s="3" t="inlineStr">
        <is>
          <t>Series A Preferred Stock [Member]</t>
        </is>
      </c>
      <c r="B34" s="3" t="inlineStr">
        <is>
          <t xml:space="preserve"> </t>
        </is>
      </c>
    </row>
    <row r="35">
      <c r="A35" s="3" t="inlineStr">
        <is>
          <t>Title of 12(b) Security</t>
        </is>
      </c>
      <c r="B35" s="3" t="inlineStr">
        <is>
          <t>Series
    A Preferred</t>
        </is>
      </c>
    </row>
    <row r="36">
      <c r="A36" s="3" t="inlineStr">
        <is>
          <t>Entity Common Stock, Shares Outstanding</t>
        </is>
      </c>
      <c r="B36" s="4" t="n">
        <v>105000</v>
      </c>
    </row>
    <row r="37">
      <c r="A37" s="3" t="inlineStr">
        <is>
          <t>Series B Preferred Stock [Member]</t>
        </is>
      </c>
      <c r="B37" s="3" t="inlineStr">
        <is>
          <t xml:space="preserve"> </t>
        </is>
      </c>
    </row>
    <row r="38">
      <c r="A38" s="3" t="inlineStr">
        <is>
          <t>Title of 12(b) Security</t>
        </is>
      </c>
      <c r="B38" s="3" t="inlineStr">
        <is>
          <t>Series
    B Preferred</t>
        </is>
      </c>
    </row>
    <row r="39">
      <c r="A39" s="3" t="inlineStr">
        <is>
          <t>Series B Preferred Stock [Member] | Preferred Stock [Member]</t>
        </is>
      </c>
      <c r="B39" s="3" t="inlineStr">
        <is>
          <t xml:space="preserve"> </t>
        </is>
      </c>
    </row>
    <row r="40">
      <c r="A40" s="3" t="inlineStr">
        <is>
          <t>Entity Common Stock, Shares Outstanding</t>
        </is>
      </c>
      <c r="B40" s="4" t="n">
        <v>13500</v>
      </c>
    </row>
    <row r="41">
      <c r="A41" s="3" t="inlineStr">
        <is>
          <t>Series C Preferred Stock [Member]</t>
        </is>
      </c>
      <c r="B41" s="3" t="inlineStr">
        <is>
          <t xml:space="preserve"> </t>
        </is>
      </c>
    </row>
    <row r="42">
      <c r="A42" s="3" t="inlineStr">
        <is>
          <t>Title of 12(b) Security</t>
        </is>
      </c>
      <c r="B42" s="3" t="inlineStr">
        <is>
          <t>Series
    C Preferred</t>
        </is>
      </c>
    </row>
    <row r="43">
      <c r="A43" s="3" t="inlineStr">
        <is>
          <t>Entity Common Stock, Shares Outstanding</t>
        </is>
      </c>
      <c r="B43" s="4" t="n">
        <v>8589</v>
      </c>
    </row>
    <row r="44">
      <c r="A44" s="3" t="inlineStr">
        <is>
          <t>Series D Preferred Stock [Member]</t>
        </is>
      </c>
      <c r="B44" s="3" t="inlineStr">
        <is>
          <t xml:space="preserve"> </t>
        </is>
      </c>
    </row>
    <row r="45">
      <c r="A45" s="3" t="inlineStr">
        <is>
          <t>Title of 12(b) Security</t>
        </is>
      </c>
      <c r="B45" s="3" t="inlineStr">
        <is>
          <t>Series
    D Preferred</t>
        </is>
      </c>
    </row>
    <row r="46">
      <c r="A46" s="3" t="inlineStr">
        <is>
          <t>Entity Common Stock, Shares Outstanding</t>
        </is>
      </c>
      <c r="B46" s="4" t="n">
        <v>4000</v>
      </c>
    </row>
    <row r="47">
      <c r="A47" s="3" t="inlineStr">
        <is>
          <t>Series N M C Preferred Stock [Member]</t>
        </is>
      </c>
      <c r="B47" s="3" t="inlineStr">
        <is>
          <t xml:space="preserve"> </t>
        </is>
      </c>
    </row>
    <row r="48">
      <c r="A48" s="3" t="inlineStr">
        <is>
          <t>Title of 12(b) Security</t>
        </is>
      </c>
      <c r="B48" s="3" t="inlineStr">
        <is>
          <t>Series
    NMC Preferred</t>
        </is>
      </c>
    </row>
    <row r="49">
      <c r="A49" s="3" t="inlineStr">
        <is>
          <t>Entity Common Stock, Shares Outstanding</t>
        </is>
      </c>
      <c r="B49" s="4"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2)
Summary of Significant Accounting Policies Financial
Statements The
accompanying financial statements have been prepared in accordance with U.S. generally accepted accounting principles (GAAP) and
have been audited. In
the opinion of management, the financial statements include all known adjustments (which consist primarily of normal, recurring
accruals, estimates, and assumptions that impact the financial statements) necessary to present fairly the financial position
as of the balance sheet dates and the results of operations for the years then ended, and cumulative from inception. Principles
for Consolidation The
accompanying consolidated financial statements include the accounts of the Company and its wholly owned subsidiaries. All intercompany
balances and transactions have been eliminated in consolidation. Fair
Value of Financial Instruments SFAS
No. 107, “Disclosures about Fair Value of Financial Instruments”,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financial instruments,
including cash and cash equivalents, accounts receivable, advances to suppliers, accounts payable and accrued expenses, line of
credit, notes maturity for these instruments. Cash
and Cash Equivalents For
the Statements of Cash Flows, all highly liquid investments with a maturity of three months or less are considered to be cash
equivalents. Mineral
Properties and Interests Mineral
properties are recorded as tangible or intangible assets depending on the nature of the rights acquired. Acquisition costs of
mineral interests, including legal and other directly attributable costs, are capitalized when the rights are obtained. Exploration
and evaluation expenditures are capitalized when they relate to specific properties and it is probable that future economic benefits
will be realized. Development expenditures incurred to prepare a mineral asset for production are capitalized once technical feasibility
and commercial viability are demonstrable. Capitalized
costs are classified as either:
● Mineral
Rights (Intangible Assets)
● Mine
Development and Infrastructure (Tangible Assets) These
assets are reviewed for impairment in accordance with ASC 360-10 when events or changes in circumstances indicate that their carrying
amount may not be recoverable. Depreciation of tangible mineral assets begins when the asset is ready for its intended use, using
the units-of-production method All
mineral properties are currently classified as exploration stage assets Exploration
expenditures, such as geological surveys, sampling, and exploratory drilling, are expensed as incurred unless they relate to a
specific property with future economic potential. The Company assesses its exploration properties for impairment indicators under
ASC 360-10 Mineral
assets acquired in a business combination are recorded at fair value at the acquisition date in accordance with ASC 805 non-depreciable
As
of March 31, 2025, the Company holds four mineral assets through wholly owned subsidiaries. All properties are classified as exploration-stage
and are not currently in development or production. Accordingly, no depreciation, amortization, or depletion has been recognized. The
mineral assets were acquired as part of a business combination and are carried at a total book value of $ 432 Schedule
of Acquisition of Mineral Assets
Major Class of Asset Gross Carrying Amount Accumulated Depreciation Net Carrying Amount
Exploration Properties (All) $ 432,000,000 $ 0 $ 432,000,000 The Gross Carrying Amount denoted in the table above is based on the Business Combination Value in accordance with ASC 805. As
of March 31, 2025, no events or changes in circumstances have been identified that would indicate impairment under ASC 360-10-35.
The Company continues to evaluate the technical and economic potential of these properties. Property
and Equipment Depreciation and Depletion Property
that is subject to depreciation and equipment are recorded at historical cost. Major additions and renewals are capitalized and
depreciated over their estimated useful lives. The Company uses the straight-line method of depreciation. The estimated useful
lives for significant property and equipment categories are as follows: Schedule
of Property and Equipment Depreciation
Office
and computer equipment   3 7
Machinery
and equipment   5 10   Property
that is subject to depletion is recorded at historical cost. The Company accounts for depletion using the Unit-of-Production method
of accounting. Under this methodology, the cost of the property and the cost of major additions to the property, such as development
costs, exploration costs, and other costs directly attributable to bringing the resource to the point of extraction are capitalized
and then depleted based on the amount of resource extracted during the period.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During the periods covered in the financial statement, if and when
any such assets were deemed by the Company to be not recoverable, then the Company fully depreciated those assets. Income/Loss
per Common Share Earnings
Per Share For
the quarter ending March 31, 2025, the Company posted a Net Loss of $ 81,688 71,176
● Dividends
declared during the period on preferred stock (whether paid or unpaid), and
● Dividends
accumulated for the period on cumulative preferred stock, whether declared or not. The
Company’s Series A Preferred Stock is cumulative and accrues dividends at a rate of $ 0.10 2,625 10,500 105,000 Basic
Earnings Per Share Basic
earnings per share (EPS) is computed by dividing Net Income (Loss) Attributable to Common Stockholders by the Weighted-Average
Number of Common Shares Outstanding during the period. During
the quarter ending March 31, 2025, the Weighted Average Number of Shares Outstanding was 4,347,776,842 4,347,776,842 0.000019 During
the quarter ending March 31, 2024, the Weighted Average Number of Shares Outstanding was 4,357,321,532 4,357,321,532 0.000017 Fully
Diluted Earnings Per Share (EPS) Calculation To
calculate fully diluted earnings per share, the Company uses the Treasury Stock Method. This methodology adds to the Weighted
Average Shares Outstanding to the number of additional shares that could potentially be issued pursuant to the conversion of all
of the Company’s in-the-money outstanding convertible securities (stock, contractual rights (options), warrants and debt),
with the further assumptions that all funds received pursuant to the conversions would be used to purchase the maximum number
of shares at the average price per share for the period in order to offset and minimize the dilution effects (i.e. the net dilution).  As
of March 31, 2025, the Company has four (4) Series of preferred shares that are convertible into common stock (Series B, C, D
and NMC), and one that is not (Series A). Additionally, the Company has issued contractual rights (which act like options, and
for the purposes of these calculations will be treated like options even though the Company does not believe that they qualify
as a security by virtue of the fact that their issuance was related to the individuals’ compensation agreements and the
terms of the contractual rights were negotiated privately between the parties for commercial purposes, thereby qualifying them
as bespoke) to some of its funders and to its key personnel (as part of their independent contractor employment or other agreements).
The Company has also issued warrants (Series C warrants) in conjunction with the conversion of the principal amount of $137,499
in convertible obligations plus interest and penalties associated therewith and has issued warrants in conjunction with issuance
of two of its series of its preferred shares (Series D and Series NMC). As
of March 31, 2024, the Company had two (2) Series of preferred shares that are convertible into common stock (Series B and C),
and one that is not (Series A). Additionally, the Company has issued contractual rights (which act like options, and for the purposes
of these calculations will be treated like options even though the Company does not believe that they qualify as a security by
virtue of the fact that their issuance was related to the individuals’ compensation agreements and the terms of the contractual
rights were negotiated privately between the parties for commercial purposes, thereby qualifying them as bespoke) to some of its
funders and to its key personnel (as part of their independent contractor employment or other agreements). However,
when a Company posts a loss, it does not include potentially dilutive securities in its Earnings Per Share calculations; rather,
it sets Fully Diluted Earnings Per Share equal to Basic Earnings Per Share. Fully
Diluted Earnings Per Share (EPS) Calculation for March 31, 2025 When
a Company posts a loss, it does not include potentially dilutive securities in its Earnings Per Share calculations; rather, it
sets Fully Diluted Earnings Per Share equal to Basic Earnings Per Share. Therefore, for the quarter ending March 31, 2025, Fully
Diluted Earnings Per Share is de facto Fully
Diluted Earnings Per Share (EPS) Calculation for March 31, 2024 When
a Company posts a loss, it does not include potentially dilutive securities in its Earnings Per Share calculations; rather, it
sets Fully Diluted Earnings Per Share equal to Basic Earnings Per Share. Therefore, for the quarter ending March 31, 2024, Fully
Diluted Earnings Per Share is de facto Stock-Based
Compensation Arrangements The
Company accounts for stock-based compensation arrangements in accordance with guidance provided by the Financial Accounting Standards
Board Accounting Standards Codification (“ASC”).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From
time to time, the Company’s shares of common stock have been issued as payment to employees and non-employees for services
and the reduction of debt. These are non-cash transactions that require management to make judgments related to the fair value
of the shares issued, which affects the amounts reported in the Company’s accompanying financial statements for certain
of its assets and expenses. Income Taxes The
Company accounts for income taxes according to the ASC 740, Income Taxes (“ASC 740”) using the asset and liability
method, which requires the recognition of deferred tax assets and liabilities for the expected future tax consequences of events
that have been recognized in the financial statements or in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and, to the extent it believes, based upon the
weight of available evidence, that it is more likely than not that the Company’s portion of the deferred tax assets will
not be realized, a valuation allowance is established through a charge to income tax expense. In evaluating the Company’s
ability to recover its deferred tax assets, the Company considers all available positive and negative evidence, including projected
future taxable income, prudent and feasible tax planning strategies and recent financial operation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fifty (50%) percent likelihood of being realized upon ultimate
settlement. To the extent the Company determines that such tax provisions will not be sustained, the provision for income taxes
would include the effects of any resulting income tax reserves, or unrecognized tax benefits, that are considered appropriate
as well as the related net interest and penalties. 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Recent
Accounting Pronouncements Company
management has not knowingly nor willfully implemented any new accounting pronouncements that could have had any material impact
on the preparation or presentation of the accounting results that have been reported for the periods covered by these financial
statements unless otherwise disclose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Going Concern</t>
        </is>
      </c>
      <c r="B4" s="3" t="inlineStr">
        <is>
          <t>(3)
Going Concern Though
management of the Company believes that the Company will be successful in its capital formation and operating activities, there
can be no assurance that it will be able to obtain funding, raise additional equity capital or be able to generate sufficient
revenues to sustain its operations. The Company is presently engaged in and intends to conduct additional capital formation activities
through the issuance of preferred and common stock to establish sufficient working capital and to expand its operations. The Company
has incurred an operating loss since its inception and the Company’s present cash resources are insufficient to meet its
planned business objectives. These and other factors raise substantial doubt about the Company’s ability to continue as
a going concern. The
accompanying financial statements have been prepared in conformity with U.S. generally accepted accounting principles (GAAP),
which contemplate continuation of the Company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in Subsidiaries</t>
        </is>
      </c>
      <c r="B1" s="2" t="inlineStr">
        <is>
          <t>3 Months Ended</t>
        </is>
      </c>
    </row>
    <row r="2">
      <c r="B2" s="2" t="inlineStr">
        <is>
          <t>Mar. 31, 2025</t>
        </is>
      </c>
    </row>
    <row r="3">
      <c r="A3" s="5" t="inlineStr">
        <is>
          <t>Investment In Subsidiaries</t>
        </is>
      </c>
      <c r="B3" s="3" t="inlineStr">
        <is>
          <t xml:space="preserve"> </t>
        </is>
      </c>
    </row>
    <row r="4">
      <c r="A4" s="3" t="inlineStr">
        <is>
          <t>Investment in Subsidiaries</t>
        </is>
      </c>
      <c r="B4" s="3" t="inlineStr">
        <is>
          <t>(4)
Investment in Subsidiaries The
Company’s operating projects are generally segregated into subsidiaries. The Company does this for a variety of reasons.
In some cases, certain series of the Company’s securities may have been granted priority claims to the assets of a particular
subsidiary. In other cases, operations may engage specific joint venture partners which are entitled to a contractual share of
the revenue or net revenue being generated by a project or a subsidiary. In still other cases, the Company may feel the need to
segregate operations based on legal, risk, accounting or other factors. Management exercises its discretion in making such decisions. The
Company consolidates onto its financial statements all of its activities and that of its wholly owned subsidiaries, and in so
doing, eliminates all intercompany balances and transactions. When
making an acquisition of an entity that the Company intends to operate as a subsidiary or otherwise, the Company will generally
hold the assets and liabilities so acquired on its balance sheet at the same basis that they were held by the entity prior to
being acquired, subject to a determination by the Company’s accountants and auditors that doing so is in accordance with
U.S. federal securities laws and the applicable rules and regulations of the Securities and Exchange Commission and the PCAOB.
In the event that the Company determines that a mineral asset is not sufficiently documented to meet the requirements of the SEC’s
Modernization of Property Disclosures for Mining Regist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Obligations</t>
        </is>
      </c>
      <c r="B1" s="2" t="inlineStr">
        <is>
          <t>3 Months Ended</t>
        </is>
      </c>
    </row>
    <row r="2">
      <c r="B2" s="2" t="inlineStr">
        <is>
          <t>Mar. 31, 2025</t>
        </is>
      </c>
    </row>
    <row r="3">
      <c r="A3" s="5" t="inlineStr">
        <is>
          <t>Asset Retirement Obligation Disclosure [Abstract]</t>
        </is>
      </c>
      <c r="B3" s="3" t="inlineStr">
        <is>
          <t xml:space="preserve"> </t>
        </is>
      </c>
    </row>
    <row r="4">
      <c r="A4" s="3" t="inlineStr">
        <is>
          <t>Convertible Obligations</t>
        </is>
      </c>
      <c r="B4" s="3" t="inlineStr">
        <is>
          <t xml:space="preserve">(5)
Convertible Obligations The
Company has issued convertible obligations to multiple lenders where the obligation is convertible into common stock, at the lender’s
option, in the event the Company does not fully repay the lender. Except for one lender, whose beneficial owner is affiliated
with another lender who lent money to the Company during 2021, there have been no conversions and no requests for conversion in
recent years.  During
June 2024, the Company removed certain liabilities originally issued prior to 2016 based on a legal analysis and a comprehensive
due diligence process that supported derecognition under ASC 405-20-40-1 and 40-2, which govern the extinguishment of liabilities. Per
ASC 405-20-40-1, a liability shall be removed from the balance sheet when either Further,
ASC 405-20-40-2 elaborates that a liability is considered extinguished if the debtor obtains a legal release, or if the statute
of limitations has expired and no viable creditor exists to enforce the debt. To
support derecognition and extinguishment of these obligations, the Company obtained formal legal opinions from qualified counsel
confirming that the debt was no longer enforceable under applicable law. Specifically, these opinions concluded that the statute
of limitations for enforcement had expired and that no formal claims had been made or could reasonably be expected to be made
by any purported holders of the debt. In
addition to the legal review, the Company undertook a robust factual investigation to ensure that no creditor with a valid claim
remained. This included: (i) a comprehensive search of business registration databases (e.g., OpenCorporates.com and various Secretary
of State records) to determine whether the purported debtholders still existed as legal entities; (ii) engagement of a seasoned
investigator experienced in financial and corporate due diligence who was engaged to identify any successors, assignees, or alternate
addresses; and (iii) direct contact efforts via registered mail to the last known addresses of the named debtholders, all of which
were either returned as undeliverable or went unanswered. No
correspondence or demand for payment has been received from any of the parties involved, nor has there been any indication of
attempted enforcement in the past several years. Based on this, the Company has concluded that the liabilities no longer represented
a present obligation and that derecognition and extinguishment was appropriate under ASC 405-20-40-1(b) and 40-2. The
Company believes that its conclusions are well supported by authoritative guidance and were reached after appropriate legal and
investigative procedures. Therefore, in the quarter ending June 30, 2024, the Company derecognized and extinguished these liabilities,
removing them from its books and adjusting its financial statements accordingly. Based
on this determination and in accordance with ASC 405-20-40-1(b), the Company concluded that it had been legally released from
being the obligor and that the liabilities should be derecognized and extinguished. The derecognition of these liabilities has
been treated as a debt extinguishment, consistent with ASC 405-20-40-1(b) and the disclosure requirements under ASC 470-50-50-1.
To provide transparency and comply with financial statement presentation requirements, the Company recorded:
● a
gain on the extinguishment of obligations in the amount of $ 763,377
● a
gain on the extinguishment of obligations (time-barred) in the amount of $763,377 in
the Non-cash Adjustments section of the Statement of Cash Flows.  Additionally,
during June 2024, the Company obtained a legal opinion regarding the application of Section 3(a)9 to a precedent condition of
a previously negotiated agreement. Obtaining this legal opinion triggered the conversion of certain current obligations into warrants
to acquire the preferred Series C shares of the Company and allowed the Company to remove those obligations from its books and
adjust the Company’s financial statements accordingly. As part of the extinguishment of certain outstanding debt obligations,
the Company issued warrants. The fair value of the warrants at issuance, amounting to $137,499, was recorded as an increase to
Additional Paid-in Capital. The
table below summarizes the convertible obligations that remain in the Company’s books and records after taking into consideration
the aforementioned adjustments. The
Company believes, based on the decision rendered by the US Court of Appeals for the Eleventh Circuit and the interpretive guidance
promulgated by the Securities Exchange Commission regarding toxic financings, toxic lenders and the distribution of securities
by unregistered dealers, as defined in Section 15(a)(1) of the Securities and Exchange Act of 1934, that the four (4) remaining
convertible obligations are voidable. The Company has legally noticed the convertible obligation holders and has taken additional
steps to minimize the potential dilution effects that could result from the conversion of these four (4) remaining outstanding
obligations. The
Company feels that its legal position is well supported by recent actions taken by the SEC. The Company believes that these financing
agreements contain terms that are void ab initio The
Company bases its position on the Commission’s actions in the following cases:
● SEC
v. John D. Fierro and JDF Capital, Inc. (Feb. 20, 2020),
● SEC
v. Justin W. Keener d/b/a JMJ Financial (Mar. 24, 2020), and
● SEC
v. John M. Fife, Chicago Venture Partners, Iliad Research and Trading, St. George Investments,
Tonaquint, and Typenex Co-Investment (Sept. 3, 2020). The
Company’s efforts notwithstanding, these remaining obligations may be subject to the issuance of shares of common stock
pursuant to the conversion privileges afforded to the holder. In the event that the presumed-to-be-voidable obligations listed
in the table below are determined to not be voidable, then the Company believes that the obligation marked with an asterisk may
be outside the statute of limitations for collection procedures and may have (i) been partially settled by the issuance of shares
of common stock and may be subject to additional issuance of shares of common stock pursuant to the conversion privileges afforded
the holder or (ii) remains a fully unsettled obligation of the Company subject to the conversion privileges afforded the holder.
In the event that the presumed-to-be-voidable obligations listed in the table below are determined to not be voidable, then the
Company believes that the obligations that are marked with a plus sign may still be within the statute of limitation for collection
procedures and may be subject to the issuance of shares of common stock pursuant to the conversion privileges afforded to the
holder.  Schedule
of Convertable debt
Holder Rate Date
of Issue Amount Notes
Union Capital 8 % Jul 28 2014 $ 50,000.00 *+
Eagle Equity 12 % Feb 25 2021 $ 30,000.00 *+
Eagle Equity 12 % May 28 2021 $ 25,000.00 +
Eagle Equity 12 % Jul 19 2021 $ 12,500.00 +
+ The convertibility of this obligation is in dispute. In
reliance on the position taken by the SEC in these matters, the Company believes the aforementioned promissory note obligations
should be considered void as a matter of law and thus not convertible into shares of common stock. In fact, these promissory note
obligations should be treated as legally nonexistent. Accordingly, the Company intends to derecognize these obligations in the
third quarter of 2025, when the applicable statute of limitations will have expired, and derecognition will be appropriate under
ASC 405-20-40-1 and ASC 405-20-40-2. Unless
the SEC retreats from its previously stated enforcement position on this matter, logic necessarily dictates that these agreements
are void and therefore cannot give rise to share issuances or any continuing obligations on the part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3 Months Ended</t>
        </is>
      </c>
    </row>
    <row r="2">
      <c r="B2" s="2" t="inlineStr">
        <is>
          <t>Mar. 31, 2025</t>
        </is>
      </c>
    </row>
    <row r="3">
      <c r="A3" s="5" t="inlineStr">
        <is>
          <t>Derivative Liability</t>
        </is>
      </c>
      <c r="B3" s="3" t="inlineStr">
        <is>
          <t xml:space="preserve"> </t>
        </is>
      </c>
    </row>
    <row r="4">
      <c r="A4" s="3" t="inlineStr">
        <is>
          <t>Derivative Liability</t>
        </is>
      </c>
      <c r="B4" s="3" t="inlineStr">
        <is>
          <t xml:space="preserve"> (6)
Derivative Liability The
Company evaluated the conversion feature embedded in the convertible notes to determine if such conversion feature should be bifurcated
from its host instrument and accounted for as a freestanding derivative. Due to the note not meeting the definition of a conventional
debt instrument because it contained a diluted issuance provision, the convertible notes were accounted for in accordance with
ASC 815. According to ASC 815, the derivatives associated with the convertible notes were recognized as a discount to the debt
instrument, and the discount is being amortized over the life of the note, and any excess of the derivative value over the note
payable value is recognized as additional expense at issuance date. Union
Capital, LLC Promissory Note July 28, 2014 On
July 28, 2014, the Company issued a Convertible Promissory Note (the “Note”) to Union Capital, LLC (the “Holder”)
in the original principal amount of $ 50,000 8.00 50 0.00035 Eagle
Equity, LLC Promissory Note Feb 25, 2021 On
February 25, 2021, the Company issued a Convertible Promissory Note (the “Note”) to Eagle Equity, LLC (the “Holder”)
in the original principal amount of $ 30,000 12 0.0001 Eagle
Equity, LLC Promissory Note May 28, 2021 On
May 28, 2021, the Company issued a Convertible Promissory Note (the “Note”) to Eagle Equity, LLC (the “Holder”)
in the original principal amount of $ 25,000 12 0.0001 Eagle
Equity, LLC Promissory Note July 19, 2021 On
July 19, 2021, the Company issued a Convertible Promissory Note (the “Note”) to Eagle Equity, LLC (the “Holder”)
in the original principal amount of $ 12,500 12 0.00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Stockholders’ Equity, Conversion Rates &amp; Weighted Voting</t>
        </is>
      </c>
      <c r="B1" s="2" t="inlineStr">
        <is>
          <t>3 Months Ended</t>
        </is>
      </c>
    </row>
    <row r="2">
      <c r="B2" s="2" t="inlineStr">
        <is>
          <t>Mar. 31, 2025</t>
        </is>
      </c>
    </row>
    <row r="3">
      <c r="A3" s="3" t="inlineStr">
        <is>
          <t>Stockholders’ Equity, Conversion Rates &amp; Weighted Voting</t>
        </is>
      </c>
      <c r="B3" s="3" t="inlineStr">
        <is>
          <t>(7)
Stockholders’ Equity, Conversion Rates &amp; Weighted Voting The
information which follows details the present shareholder structure of the Company and supplements the information contained in
the Stockholder’s Equity section of the Company’s financial statements. As of March 31, 2025, the Company has:
● 20,000,000,000 4,347,776,842
● 105,000 105,000  
● 33,000 13,500  
● 100,000 2,750 400,000
● 35,000 4,000  
● 7,100,000  
● 42,627,000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8)
Subsequent Events The
Company has evaluated events subsequent to the date of these financial statement notes, in accordance with ASC 855, Subsequent
Events, On
April 28, 2025, the Company received notice from the Financial Industry Regulatory Authority (“FINRA”) regarding the
case the Company had filed on March 22, 2024, to get FINRA to recognize the F Reorganization that the Company had undergone on
April 7, 2021. FINRA advised the Company that it had concluded its examination and acknowledged the occurrence of this event.
FINRA further advised that the CUSIP number for the Company’s common stock would be changed from 60313P100 to 60314D106
effective March 30,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Financial Statements</t>
        </is>
      </c>
      <c r="B4" s="3" t="inlineStr">
        <is>
          <t>Financial
Statements The
accompanying financial statements have been prepared in accordance with U.S. generally accepted accounting principles (GAAP) and
have been audited. In
the opinion of management, the financial statements include all known adjustments (which consist primarily of normal, recurring
accruals, estimates, and assumptions that impact the financial statements) necessary to present fairly the financial position
as of the balance sheet dates and the results of operations for the years then ended, and cumulative from inception.</t>
        </is>
      </c>
    </row>
    <row r="5">
      <c r="A5" s="3" t="inlineStr">
        <is>
          <t>Principles for Consolidation</t>
        </is>
      </c>
      <c r="B5" s="3" t="inlineStr">
        <is>
          <t>Principles
for Consolidation The
accompanying consolidated financial statements include the accounts of the Company and its wholly owned subsidiaries. All intercompany
balances and transactions have been eliminated in consolidation.</t>
        </is>
      </c>
    </row>
    <row r="6">
      <c r="A6" s="3" t="inlineStr">
        <is>
          <t>Fair Value of Financial Instruments</t>
        </is>
      </c>
      <c r="B6" s="3" t="inlineStr">
        <is>
          <t>Fair
Value of Financial Instruments SFAS
No. 107, “Disclosures about Fair Value of Financial Instruments”,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financial instruments,
including cash and cash equivalents, accounts receivable, advances to suppliers, accounts payable and accrued expenses, line of
credit, notes maturity for these instruments.</t>
        </is>
      </c>
    </row>
    <row r="7">
      <c r="A7" s="3" t="inlineStr">
        <is>
          <t>Cash and Cash Equivalents</t>
        </is>
      </c>
      <c r="B7" s="3" t="inlineStr">
        <is>
          <t>Cash
and Cash Equivalents For
the Statements of Cash Flows, all highly liquid investments with a maturity of three months or less are considered to be cash
equivalents.</t>
        </is>
      </c>
    </row>
    <row r="8">
      <c r="A8" s="3" t="inlineStr">
        <is>
          <t>Mineral Properties and Interests</t>
        </is>
      </c>
      <c r="B8" s="3" t="inlineStr">
        <is>
          <t>Mineral
Properties and Interests Mineral
properties are recorded as tangible or intangible assets depending on the nature of the rights acquired. Acquisition costs of
mineral interests, including legal and other directly attributable costs, are capitalized when the rights are obtained. Exploration
and evaluation expenditures are capitalized when they relate to specific properties and it is probable that future economic benefits
will be realized. Development expenditures incurred to prepare a mineral asset for production are capitalized once technical feasibility
and commercial viability are demonstrable. Capitalized
costs are classified as either:
● Mineral
Rights (Intangible Assets)
● Mine
Development and Infrastructure (Tangible Assets) These
assets are reviewed for impairment in accordance with ASC 360-10 when events or changes in circumstances indicate that their carrying
amount may not be recoverable. Depreciation of tangible mineral assets begins when the asset is ready for its intended use, using
the units-of-production method All
mineral properties are currently classified as exploration stage assets Exploration
expenditures, such as geological surveys, sampling, and exploratory drilling, are expensed as incurred unless they relate to a
specific property with future economic potential. The Company assesses its exploration properties for impairment indicators under
ASC 360-10 Mineral
assets acquired in a business combination are recorded at fair value at the acquisition date in accordance with ASC 805 non-depreciable
As
of March 31, 2025, the Company holds four mineral assets through wholly owned subsidiaries. All properties are classified as exploration-stage
and are not currently in development or production. Accordingly, no depreciation, amortization, or depletion has been recognized. The
mineral assets were acquired as part of a business combination and are carried at a total book value of $ 432 Schedule
of Acquisition of Mineral Assets
Major Class of Asset Gross Carrying Amount Accumulated Depreciation Net Carrying Amount
Exploration Properties (All) $ 432,000,000 $ 0 $ 432,000,000 The Gross Carrying Amount denoted in the table above is based on the Business Combination Value in accordance with ASC 805. As
of March 31, 2025, no events or changes in circumstances have been identified that would indicate impairment under ASC 360-10-35.
The Company continues to evaluate the technical and economic potential of these properties.</t>
        </is>
      </c>
    </row>
    <row r="9">
      <c r="A9" s="3" t="inlineStr">
        <is>
          <t>Property and Equipment Depreciation and Depletion</t>
        </is>
      </c>
      <c r="B9" s="3" t="inlineStr">
        <is>
          <t>Property
and Equipment Depreciation and Depletion Property
that is subject to depreciation and equipment are recorded at historical cost. Major additions and renewals are capitalized and
depreciated over their estimated useful lives. The Company uses the straight-line method of depreciation. The estimated useful
lives for significant property and equipment categories are as follows: Schedule
of Property and Equipment Depreciation
Office
and computer equipment   3 7
Machinery
and equipment   5 10   Property
that is subject to depletion is recorded at historical cost. The Company accounts for depletion using the Unit-of-Production method
of accounting. Under this methodology, the cost of the property and the cost of major additions to the property, such as development
costs, exploration costs, and other costs directly attributable to bringing the resource to the point of extraction are capitalized
and then depleted based on the amount of resource extracted during the period.</t>
        </is>
      </c>
    </row>
    <row r="10">
      <c r="A10" s="3" t="inlineStr">
        <is>
          <t>Impairment of Long-Lived Assets</t>
        </is>
      </c>
      <c r="B10" s="3" t="inlineStr">
        <is>
          <t>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During the periods covered in the financial statement, if and when
any such assets were deemed by the Company to be not recoverable, then the Company fully depreciated those assets.</t>
        </is>
      </c>
    </row>
    <row r="11">
      <c r="A11" s="3" t="inlineStr">
        <is>
          <t>Income/Loss per Common Share</t>
        </is>
      </c>
      <c r="B11" s="3" t="inlineStr">
        <is>
          <t>Income/Loss
per Common Share Earnings
Per Share For
the quarter ending March 31, 2025, the Company posted a Net Loss of $ 81,688 71,176
● Dividends
declared during the period on preferred stock (whether paid or unpaid), and
● Dividends
accumulated for the period on cumulative preferred stock, whether declared or not. The
Company’s Series A Preferred Stock is cumulative and accrues dividends at a rate of $ 0.10 2,625 10,500 105,000 Basic
Earnings Per Share Basic
earnings per share (EPS) is computed by dividing Net Income (Loss) Attributable to Common Stockholders by the Weighted-Average
Number of Common Shares Outstanding during the period. During
the quarter ending March 31, 2025, the Weighted Average Number of Shares Outstanding was 4,347,776,842 4,347,776,842 0.000019 During
the quarter ending March 31, 2024, the Weighted Average Number of Shares Outstanding was 4,357,321,532 4,357,321,532 0.000017 Fully
Diluted Earnings Per Share (EPS) Calculation To
calculate fully diluted earnings per share, the Company uses the Treasury Stock Method. This methodology adds to the Weighted
Average Shares Outstanding to the number of additional shares that could potentially be issued pursuant to the conversion of all
of the Company’s in-the-money outstanding convertible securities (stock, contractual rights (options), warrants and debt),
with the further assumptions that all funds received pursuant to the conversions would be used to purchase the maximum number
of shares at the average price per share for the period in order to offset and minimize the dilution effects (i.e. the net dilution).  As
of March 31, 2025, the Company has four (4) Series of preferred shares that are convertible into common stock (Series B, C, D
and NMC), and one that is not (Series A). Additionally, the Company has issued contractual rights (which act like options, and
for the purposes of these calculations will be treated like options even though the Company does not believe that they qualify
as a security by virtue of the fact that their issuance was related to the individuals’ compensation agreements and the
terms of the contractual rights were negotiated privately between the parties for commercial purposes, thereby qualifying them
as bespoke) to some of its funders and to its key personnel (as part of their independent contractor employment or other agreements).
The Company has also issued warrants (Series C warrants) in conjunction with the conversion of the principal amount of $137,499
in convertible obligations plus interest and penalties associated therewith and has issued warrants in conjunction with issuance
of two of its series of its preferred shares (Series D and Series NMC). As
of March 31, 2024, the Company had two (2) Series of preferred shares that are convertible into common stock (Series B and C),
and one that is not (Series A). Additionally, the Company has issued contractual rights (which act like options, and for the purposes
of these calculations will be treated like options even though the Company does not believe that they qualify as a security by
virtue of the fact that their issuance was related to the individuals’ compensation agreements and the terms of the contractual
rights were negotiated privately between the parties for commercial purposes, thereby qualifying them as bespoke) to some of its
funders and to its key personnel (as part of their independent contractor employment or other agreements). However,
when a Company posts a loss, it does not include potentially dilutive securities in its Earnings Per Share calculations; rather,
it sets Fully Diluted Earnings Per Share equal to Basic Earnings Per Share. Fully
Diluted Earnings Per Share (EPS) Calculation for March 31, 2025 When
a Company posts a loss, it does not include potentially dilutive securities in its Earnings Per Share calculations; rather, it
sets Fully Diluted Earnings Per Share equal to Basic Earnings Per Share. Therefore, for the quarter ending March 31, 2025, Fully
Diluted Earnings Per Share is de facto Fully
Diluted Earnings Per Share (EPS) Calculation for March 31, 2024 When
a Company posts a loss, it does not include potentially dilutive securities in its Earnings Per Share calculations; rather, it
sets Fully Diluted Earnings Per Share equal to Basic Earnings Per Share. Therefore, for the quarter ending March 31, 2024, Fully
Diluted Earnings Per Share is de facto</t>
        </is>
      </c>
    </row>
    <row r="12">
      <c r="A12" s="3" t="inlineStr">
        <is>
          <t>Stock-Based Compensation Arrangements</t>
        </is>
      </c>
      <c r="B12" s="3" t="inlineStr">
        <is>
          <t>Stock-Based
Compensation Arrangements The
Company accounts for stock-based compensation arrangements in accordance with guidance provided by the Financial Accounting Standards
Board Accounting Standards Codification (“ASC”).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From
time to time, the Company’s shares of common stock have been issued as payment to employees and non-employees for services
and the reduction of debt. These are non-cash transactions that require management to make judgments related to the fair value
of the shares issued, which affects the amounts reported in the Company’s accompanying financial statements for certain
of its assets and expenses.</t>
        </is>
      </c>
    </row>
    <row r="13">
      <c r="A13" s="3" t="inlineStr">
        <is>
          <t>Income Taxes</t>
        </is>
      </c>
      <c r="B13" s="3" t="inlineStr">
        <is>
          <t>Income Taxes The
Company accounts for income taxes according to the ASC 740, Income Taxes (“ASC 740”) using the asset and liability
method, which requires the recognition of deferred tax assets and liabilities for the expected future tax consequences of events
that have been recognized in the financial statements or in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and, to the extent it believes, based upon the
weight of available evidence, that it is more likely than not that the Company’s portion of the deferred tax assets will
not be realized, a valuation allowance is established through a charge to income tax expense. In evaluating the Company’s
ability to recover its deferred tax assets, the Company considers all available positive and negative evidence, including projected
future taxable income, prudent and feasible tax planning strategies and recent financial operation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fifty (50%) percent likelihood of being realized upon ultimate
settlement. To the extent the Company determines that such tax provisions will not be sustained, the provision for income taxes
would include the effects of any resulting income tax reserves, or unrecognized tax benefits, that are considered appropriate
as well as the related net interest and penalties.</t>
        </is>
      </c>
    </row>
    <row r="14">
      <c r="A14" s="3" t="inlineStr">
        <is>
          <t>Deferred Offering Costs</t>
        </is>
      </c>
      <c r="B14" s="3" t="inlineStr">
        <is>
          <t>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is>
      </c>
    </row>
    <row r="15">
      <c r="A15" s="3" t="inlineStr">
        <is>
          <t>Recent Accounting Pronouncements</t>
        </is>
      </c>
      <c r="B15" s="3" t="inlineStr">
        <is>
          <t>Recent
Accounting Pronouncements Company
management has not knowingly nor willfully implemented any new accounting pronouncements that could have had any material impact
on the preparation or presentation of the accounting results that have been reported for the periods covered by these financial
statements unless otherwise disclose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Acquisition of Mineral Assets</t>
        </is>
      </c>
      <c r="B4" s="3" t="inlineStr">
        <is>
          <t xml:space="preserve">The
mineral assets were acquired as part of a business combination and are carried at a total book value of $ 432 Schedule
of Acquisition of Mineral Assets
Major Class of Asset Gross Carrying Amount Accumulated Depreciation Net Carrying Amount
Exploration Properties (All) $ 432,000,000 $ 0 $ 432,000,000 </t>
        </is>
      </c>
    </row>
    <row r="5">
      <c r="A5" s="3" t="inlineStr">
        <is>
          <t>Schedule of Property and Equipment Depreciation</t>
        </is>
      </c>
      <c r="B5" s="3" t="inlineStr">
        <is>
          <t xml:space="preserve"> Schedule
of Property and Equipment Depreciation
Office
and computer equipment   3 7
Machinery
and equipment   5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Obligations (Tables)</t>
        </is>
      </c>
      <c r="B1" s="2" t="inlineStr">
        <is>
          <t>3 Months Ended</t>
        </is>
      </c>
    </row>
    <row r="2">
      <c r="B2" s="2" t="inlineStr">
        <is>
          <t>Mar. 31, 2025</t>
        </is>
      </c>
    </row>
    <row r="3">
      <c r="A3" s="5" t="inlineStr">
        <is>
          <t>Asset Retirement Obligation Disclosure [Abstract]</t>
        </is>
      </c>
      <c r="B3" s="3" t="inlineStr">
        <is>
          <t xml:space="preserve"> </t>
        </is>
      </c>
    </row>
    <row r="4">
      <c r="A4" s="3" t="inlineStr">
        <is>
          <t>Schedule of Convertable debt</t>
        </is>
      </c>
      <c r="B4" s="3" t="inlineStr">
        <is>
          <t xml:space="preserve"> Schedule
of Convertable debt
Holder Rate Date
of Issue Amount Notes
Union Capital 8 % Jul 28 2014 $ 50,000.00 *+
Eagle Equity 12 % Feb 25 2021 $ 30,000.00 *+
Eagle Equity 12 % May 28 2021 $ 25,000.00 +
Eagle Equity 12 % Jul 19 2021 $ 12,500.00 +
+ The convertibility of this obligation is in dispu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Mar. 31, 2025</t>
        </is>
      </c>
      <c r="C1" s="2" t="inlineStr">
        <is>
          <t>Mar. 31, 2024</t>
        </is>
      </c>
    </row>
    <row r="2">
      <c r="A2" s="5" t="inlineStr">
        <is>
          <t>Current assets:</t>
        </is>
      </c>
      <c r="B2" s="3" t="inlineStr">
        <is>
          <t xml:space="preserve"> </t>
        </is>
      </c>
      <c r="C2" s="3" t="inlineStr">
        <is>
          <t xml:space="preserve"> </t>
        </is>
      </c>
    </row>
    <row r="3">
      <c r="A3" s="3" t="inlineStr">
        <is>
          <t>Cash and cash equivalents</t>
        </is>
      </c>
      <c r="B3" s="6" t="n">
        <v>29200</v>
      </c>
      <c r="C3" s="6" t="n">
        <v>1716</v>
      </c>
    </row>
    <row r="4">
      <c r="A4" s="3" t="inlineStr">
        <is>
          <t>Accounts receivable</t>
        </is>
      </c>
      <c r="B4" s="3" t="inlineStr">
        <is>
          <t xml:space="preserve"> </t>
        </is>
      </c>
      <c r="C4" s="3" t="inlineStr">
        <is>
          <t xml:space="preserve"> </t>
        </is>
      </c>
    </row>
    <row r="5">
      <c r="A5" s="3" t="inlineStr">
        <is>
          <t>Inventory</t>
        </is>
      </c>
      <c r="B5" s="3" t="inlineStr">
        <is>
          <t xml:space="preserve"> </t>
        </is>
      </c>
      <c r="C5" s="3" t="inlineStr">
        <is>
          <t xml:space="preserve"> </t>
        </is>
      </c>
    </row>
    <row r="6">
      <c r="A6" s="3" t="inlineStr">
        <is>
          <t>Employee advances</t>
        </is>
      </c>
      <c r="B6" s="3" t="inlineStr">
        <is>
          <t xml:space="preserve"> </t>
        </is>
      </c>
      <c r="C6" s="3" t="inlineStr">
        <is>
          <t xml:space="preserve"> </t>
        </is>
      </c>
    </row>
    <row r="7">
      <c r="A7" s="3" t="inlineStr">
        <is>
          <t>Note Receivable</t>
        </is>
      </c>
      <c r="B7" s="3" t="inlineStr">
        <is>
          <t xml:space="preserve"> </t>
        </is>
      </c>
      <c r="C7" s="3" t="inlineStr">
        <is>
          <t xml:space="preserve"> </t>
        </is>
      </c>
    </row>
    <row r="8">
      <c r="A8" s="3" t="inlineStr">
        <is>
          <t>Prepaid services</t>
        </is>
      </c>
      <c r="B8" s="4" t="n">
        <v>6496</v>
      </c>
      <c r="C8" s="3" t="inlineStr">
        <is>
          <t xml:space="preserve"> </t>
        </is>
      </c>
    </row>
    <row r="9">
      <c r="A9" s="3" t="inlineStr">
        <is>
          <t>Total current assets</t>
        </is>
      </c>
      <c r="B9" s="4" t="n">
        <v>35696</v>
      </c>
      <c r="C9" s="4" t="n">
        <v>1716</v>
      </c>
    </row>
    <row r="10">
      <c r="A10" s="5" t="inlineStr">
        <is>
          <t>Property and equipment:</t>
        </is>
      </c>
      <c r="B10" s="3" t="inlineStr">
        <is>
          <t xml:space="preserve"> </t>
        </is>
      </c>
      <c r="C10" s="3" t="inlineStr">
        <is>
          <t xml:space="preserve"> </t>
        </is>
      </c>
    </row>
    <row r="11">
      <c r="A11" s="3" t="inlineStr">
        <is>
          <t>Property, Plant &amp; Equipment</t>
        </is>
      </c>
      <c r="B11" s="4" t="n">
        <v>438414</v>
      </c>
      <c r="C11" s="4" t="n">
        <v>438414</v>
      </c>
    </row>
    <row r="12">
      <c r="A12" s="3" t="inlineStr">
        <is>
          <t>Less: accumulated depreciation &amp; write downs</t>
        </is>
      </c>
      <c r="B12" s="4" t="n">
        <v>198414</v>
      </c>
      <c r="C12" s="4" t="n">
        <v>79592</v>
      </c>
    </row>
    <row r="13">
      <c r="A13" s="3" t="inlineStr">
        <is>
          <t>Total property and equipment, net</t>
        </is>
      </c>
      <c r="B13" s="4" t="n">
        <v>240000</v>
      </c>
      <c r="C13" s="4" t="n">
        <v>358822</v>
      </c>
    </row>
    <row r="14">
      <c r="A14" s="5" t="inlineStr">
        <is>
          <t>Other assets:</t>
        </is>
      </c>
      <c r="B14" s="3" t="inlineStr">
        <is>
          <t xml:space="preserve"> </t>
        </is>
      </c>
      <c r="C14" s="3" t="inlineStr">
        <is>
          <t xml:space="preserve"> </t>
        </is>
      </c>
    </row>
    <row r="15">
      <c r="A15" s="3" t="inlineStr">
        <is>
          <t>Prepaid services - long-term portion</t>
        </is>
      </c>
      <c r="B15" s="3" t="inlineStr">
        <is>
          <t xml:space="preserve"> </t>
        </is>
      </c>
      <c r="C15" s="3" t="inlineStr">
        <is>
          <t xml:space="preserve"> </t>
        </is>
      </c>
    </row>
    <row r="16">
      <c r="A16" s="3" t="inlineStr">
        <is>
          <t>Mineral assets</t>
        </is>
      </c>
      <c r="B16" s="4" t="n">
        <v>432004658</v>
      </c>
      <c r="C16" s="3" t="inlineStr">
        <is>
          <t xml:space="preserve"> </t>
        </is>
      </c>
    </row>
    <row r="17">
      <c r="A17" s="3" t="inlineStr">
        <is>
          <t>Less: accumulated depletion</t>
        </is>
      </c>
      <c r="B17" s="3" t="inlineStr">
        <is>
          <t xml:space="preserve"> </t>
        </is>
      </c>
      <c r="C17" s="3" t="inlineStr">
        <is>
          <t xml:space="preserve"> </t>
        </is>
      </c>
    </row>
    <row r="18">
      <c r="A18" s="3" t="inlineStr">
        <is>
          <t>Total other assets</t>
        </is>
      </c>
      <c r="B18" s="4" t="n">
        <v>432004658</v>
      </c>
      <c r="C18" s="3" t="inlineStr">
        <is>
          <t xml:space="preserve"> </t>
        </is>
      </c>
    </row>
    <row r="19">
      <c r="A19" s="3" t="inlineStr">
        <is>
          <t>Total assets</t>
        </is>
      </c>
      <c r="B19" s="4" t="n">
        <v>432280354</v>
      </c>
      <c r="C19" s="4" t="n">
        <v>360538</v>
      </c>
    </row>
    <row r="20">
      <c r="A20" s="5" t="inlineStr">
        <is>
          <t>Current liabilities:</t>
        </is>
      </c>
      <c r="B20" s="3" t="inlineStr">
        <is>
          <t xml:space="preserve"> </t>
        </is>
      </c>
      <c r="C20" s="3" t="inlineStr">
        <is>
          <t xml:space="preserve"> </t>
        </is>
      </c>
    </row>
    <row r="21">
      <c r="A21" s="3" t="inlineStr">
        <is>
          <t>Accounts payable</t>
        </is>
      </c>
      <c r="B21" s="4" t="n">
        <v>8716</v>
      </c>
      <c r="C21" s="4" t="n">
        <v>27583</v>
      </c>
    </row>
    <row r="22">
      <c r="A22" s="3" t="inlineStr">
        <is>
          <t>Other liabilities</t>
        </is>
      </c>
      <c r="B22" s="4" t="n">
        <v>5000000</v>
      </c>
      <c r="C22" s="3" t="inlineStr">
        <is>
          <t xml:space="preserve"> </t>
        </is>
      </c>
    </row>
    <row r="23">
      <c r="A23" s="3" t="inlineStr">
        <is>
          <t>Liability due to committed shares in excess of authorized</t>
        </is>
      </c>
      <c r="B23" s="3" t="inlineStr">
        <is>
          <t xml:space="preserve"> </t>
        </is>
      </c>
      <c r="C23" s="3" t="inlineStr">
        <is>
          <t xml:space="preserve"> </t>
        </is>
      </c>
    </row>
    <row r="24">
      <c r="A24" s="3" t="inlineStr">
        <is>
          <t xml:space="preserve"> Total current liabilities</t>
        </is>
      </c>
      <c r="B24" s="4" t="n">
        <v>5008716</v>
      </c>
      <c r="C24" s="4" t="n">
        <v>27583</v>
      </c>
    </row>
    <row r="25">
      <c r="A25" s="5" t="inlineStr">
        <is>
          <t>Long-term liabilities:</t>
        </is>
      </c>
      <c r="B25" s="3" t="inlineStr">
        <is>
          <t xml:space="preserve"> </t>
        </is>
      </c>
      <c r="C25" s="3" t="inlineStr">
        <is>
          <t xml:space="preserve"> </t>
        </is>
      </c>
    </row>
    <row r="26">
      <c r="A26" s="3" t="inlineStr">
        <is>
          <t>Convertible debt</t>
        </is>
      </c>
      <c r="B26" s="4" t="n">
        <v>117500</v>
      </c>
      <c r="C26" s="4" t="n">
        <v>1033927</v>
      </c>
    </row>
    <row r="27">
      <c r="A27" s="3" t="inlineStr">
        <is>
          <t>Notes Payable</t>
        </is>
      </c>
      <c r="B27" s="4" t="n">
        <v>43321</v>
      </c>
      <c r="C27" s="4" t="n">
        <v>0</v>
      </c>
    </row>
    <row r="28">
      <c r="A28" s="3" t="inlineStr">
        <is>
          <t>Derivative liabilities</t>
        </is>
      </c>
      <c r="B28" s="3" t="inlineStr">
        <is>
          <t xml:space="preserve"> </t>
        </is>
      </c>
      <c r="C28" s="3" t="inlineStr">
        <is>
          <t xml:space="preserve"> </t>
        </is>
      </c>
    </row>
    <row r="29">
      <c r="A29" s="3" t="inlineStr">
        <is>
          <t>Total long-term liabilities</t>
        </is>
      </c>
      <c r="B29" s="4" t="n">
        <v>160821</v>
      </c>
      <c r="C29" s="4" t="n">
        <v>1033927</v>
      </c>
    </row>
    <row r="30">
      <c r="A30" s="3" t="inlineStr">
        <is>
          <t>Total liabilities</t>
        </is>
      </c>
      <c r="B30" s="4" t="n">
        <v>5169537</v>
      </c>
      <c r="C30" s="4" t="n">
        <v>1061510</v>
      </c>
    </row>
    <row r="31">
      <c r="A31" s="5" t="inlineStr">
        <is>
          <t>STOCKHOLDER’S EQUITY</t>
        </is>
      </c>
      <c r="B31" s="3" t="inlineStr">
        <is>
          <t xml:space="preserve"> </t>
        </is>
      </c>
      <c r="C31" s="3" t="inlineStr">
        <is>
          <t xml:space="preserve"> </t>
        </is>
      </c>
    </row>
    <row r="32">
      <c r="A32" s="3" t="inlineStr">
        <is>
          <t>Common Stock, no par value; 20,000,000,000 authorized 4,347,776,842 issued at 03/31/25; 4,357,321,532 issued at 03/31/24.</t>
        </is>
      </c>
      <c r="B32" s="4" t="n">
        <v>3887635</v>
      </c>
      <c r="C32" s="4" t="n">
        <v>3887635</v>
      </c>
    </row>
    <row r="33">
      <c r="A33" s="3" t="inlineStr">
        <is>
          <t>Additional paid-in capital</t>
        </is>
      </c>
      <c r="B33" s="4" t="n">
        <v>254646769</v>
      </c>
      <c r="C33" s="3" t="inlineStr">
        <is>
          <t xml:space="preserve"> </t>
        </is>
      </c>
    </row>
    <row r="34">
      <c r="A34" s="3" t="inlineStr">
        <is>
          <t>Accumulated deficit</t>
        </is>
      </c>
      <c r="B34" s="4" t="n">
        <v>-4551990</v>
      </c>
      <c r="C34" s="4" t="n">
        <v>-4938241</v>
      </c>
    </row>
    <row r="35">
      <c r="A35" s="3" t="inlineStr">
        <is>
          <t>Other comprehensive gain/(loss)</t>
        </is>
      </c>
      <c r="B35" s="3" t="inlineStr">
        <is>
          <t xml:space="preserve"> </t>
        </is>
      </c>
      <c r="C35" s="3" t="inlineStr">
        <is>
          <t xml:space="preserve"> </t>
        </is>
      </c>
    </row>
    <row r="36">
      <c r="A36" s="3" t="inlineStr">
        <is>
          <t>Total stockholders’ equity (deficit)</t>
        </is>
      </c>
      <c r="B36" s="4" t="n">
        <v>427110817</v>
      </c>
      <c r="C36" s="4" t="n">
        <v>-700972</v>
      </c>
    </row>
    <row r="37">
      <c r="A37" s="3" t="inlineStr">
        <is>
          <t xml:space="preserve"> Total liabilities and stockholders’ equity (deficit)</t>
        </is>
      </c>
      <c r="B37" s="4" t="n">
        <v>432280354</v>
      </c>
      <c r="C37" s="4" t="n">
        <v>360538</v>
      </c>
    </row>
    <row r="38">
      <c r="A38" s="3" t="inlineStr">
        <is>
          <t>Series A Preferred Stock [Member]</t>
        </is>
      </c>
      <c r="B38" s="3" t="inlineStr">
        <is>
          <t xml:space="preserve"> </t>
        </is>
      </c>
      <c r="C38" s="3" t="inlineStr">
        <is>
          <t xml:space="preserve"> </t>
        </is>
      </c>
    </row>
    <row r="39">
      <c r="A39" s="5" t="inlineStr">
        <is>
          <t>STOCKHOLDER’S EQUITY</t>
        </is>
      </c>
      <c r="B39" s="3" t="inlineStr">
        <is>
          <t xml:space="preserve"> </t>
        </is>
      </c>
      <c r="C39" s="3" t="inlineStr">
        <is>
          <t xml:space="preserve"> </t>
        </is>
      </c>
    </row>
    <row r="40">
      <c r="A40" s="3" t="inlineStr">
        <is>
          <t>Preferred undesignated; 49,762,000 authorized; 0 issued</t>
        </is>
      </c>
      <c r="B40" s="4" t="n">
        <v>105</v>
      </c>
      <c r="C40" s="4" t="n">
        <v>105</v>
      </c>
    </row>
    <row r="41">
      <c r="A41" s="3" t="inlineStr">
        <is>
          <t>Series B Preferred Stock [Member]</t>
        </is>
      </c>
      <c r="B41" s="3" t="inlineStr">
        <is>
          <t xml:space="preserve"> </t>
        </is>
      </c>
      <c r="C41" s="3" t="inlineStr">
        <is>
          <t xml:space="preserve"> </t>
        </is>
      </c>
    </row>
    <row r="42">
      <c r="A42" s="5" t="inlineStr">
        <is>
          <t>STOCKHOLDER’S EQUITY</t>
        </is>
      </c>
      <c r="B42" s="3" t="inlineStr">
        <is>
          <t xml:space="preserve"> </t>
        </is>
      </c>
      <c r="C42" s="3" t="inlineStr">
        <is>
          <t xml:space="preserve"> </t>
        </is>
      </c>
    </row>
    <row r="43">
      <c r="A43" s="3" t="inlineStr">
        <is>
          <t>Preferred undesignated; 49,762,000 authorized; 0 issued</t>
        </is>
      </c>
      <c r="B43" s="4" t="n">
        <v>14</v>
      </c>
      <c r="C43" s="4" t="n">
        <v>14</v>
      </c>
    </row>
    <row r="44">
      <c r="A44" s="3" t="inlineStr">
        <is>
          <t>Series C Preferred Stock [Member]</t>
        </is>
      </c>
      <c r="B44" s="3" t="inlineStr">
        <is>
          <t xml:space="preserve"> </t>
        </is>
      </c>
      <c r="C44" s="3" t="inlineStr">
        <is>
          <t xml:space="preserve"> </t>
        </is>
      </c>
    </row>
    <row r="45">
      <c r="A45" s="5" t="inlineStr">
        <is>
          <t>STOCKHOLDER’S EQUITY</t>
        </is>
      </c>
      <c r="B45" s="3" t="inlineStr">
        <is>
          <t xml:space="preserve"> </t>
        </is>
      </c>
      <c r="C45" s="3" t="inlineStr">
        <is>
          <t xml:space="preserve"> </t>
        </is>
      </c>
    </row>
    <row r="46">
      <c r="A46" s="3" t="inlineStr">
        <is>
          <t>Preferred undesignated; 49,762,000 authorized; 0 issued</t>
        </is>
      </c>
      <c r="B46" s="4" t="n">
        <v>528285</v>
      </c>
      <c r="C46" s="4" t="n">
        <v>349515</v>
      </c>
    </row>
    <row r="47">
      <c r="A47" s="3" t="inlineStr">
        <is>
          <t>Series D Preferred Stock [Member]</t>
        </is>
      </c>
      <c r="B47" s="3" t="inlineStr">
        <is>
          <t xml:space="preserve"> </t>
        </is>
      </c>
      <c r="C47" s="3" t="inlineStr">
        <is>
          <t xml:space="preserve"> </t>
        </is>
      </c>
    </row>
    <row r="48">
      <c r="A48" s="5" t="inlineStr">
        <is>
          <t>STOCKHOLDER’S EQUITY</t>
        </is>
      </c>
      <c r="B48" s="3" t="inlineStr">
        <is>
          <t xml:space="preserve"> </t>
        </is>
      </c>
      <c r="C48" s="3" t="inlineStr">
        <is>
          <t xml:space="preserve"> </t>
        </is>
      </c>
    </row>
    <row r="49">
      <c r="A49" s="3" t="inlineStr">
        <is>
          <t>Preferred undesignated; 49,762,000 authorized; 0 issued</t>
        </is>
      </c>
      <c r="B49" s="4" t="n">
        <v>100000</v>
      </c>
      <c r="C49" s="3" t="inlineStr">
        <is>
          <t xml:space="preserve"> </t>
        </is>
      </c>
    </row>
    <row r="50">
      <c r="A50" s="3" t="inlineStr">
        <is>
          <t>Series N M C Preferred Stock [Member]</t>
        </is>
      </c>
      <c r="B50" s="3" t="inlineStr">
        <is>
          <t xml:space="preserve"> </t>
        </is>
      </c>
      <c r="C50" s="3" t="inlineStr">
        <is>
          <t xml:space="preserve"> </t>
        </is>
      </c>
    </row>
    <row r="51">
      <c r="A51" s="5" t="inlineStr">
        <is>
          <t>STOCKHOLDER’S EQUITY</t>
        </is>
      </c>
      <c r="B51" s="3" t="inlineStr">
        <is>
          <t xml:space="preserve"> </t>
        </is>
      </c>
      <c r="C51" s="3" t="inlineStr">
        <is>
          <t xml:space="preserve"> </t>
        </is>
      </c>
    </row>
    <row r="52">
      <c r="A52" s="3" t="inlineStr">
        <is>
          <t>Preferred undesignated; 49,762,000 authorized; 0 issued</t>
        </is>
      </c>
      <c r="B52" s="6" t="n">
        <v>172500000</v>
      </c>
      <c r="C52"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Acquisition of Mineral Assets (Details) - USD ($)</t>
        </is>
      </c>
      <c r="B1" s="2" t="inlineStr">
        <is>
          <t>3 Months Ended</t>
        </is>
      </c>
    </row>
    <row r="2">
      <c r="B2" s="2" t="inlineStr">
        <is>
          <t>Mar. 31, 2025</t>
        </is>
      </c>
      <c r="C2" s="2" t="inlineStr">
        <is>
          <t>Mar. 31, 2024</t>
        </is>
      </c>
    </row>
    <row r="3">
      <c r="A3" s="5" t="inlineStr">
        <is>
          <t>Product Information [Line Items]</t>
        </is>
      </c>
      <c r="B3" s="3" t="inlineStr">
        <is>
          <t xml:space="preserve"> </t>
        </is>
      </c>
      <c r="C3" s="3" t="inlineStr">
        <is>
          <t xml:space="preserve"> </t>
        </is>
      </c>
    </row>
    <row r="4">
      <c r="A4" s="3" t="inlineStr">
        <is>
          <t>Mineral Assets BookValue</t>
        </is>
      </c>
      <c r="B4" s="6" t="n">
        <v>432</v>
      </c>
      <c r="C4" s="3" t="inlineStr">
        <is>
          <t xml:space="preserve"> </t>
        </is>
      </c>
    </row>
    <row r="5">
      <c r="A5" s="3" t="inlineStr">
        <is>
          <t>Mineral Properties, Gross</t>
        </is>
      </c>
      <c r="B5" s="4" t="n">
        <v>432004658</v>
      </c>
      <c r="C5" s="3" t="inlineStr">
        <is>
          <t xml:space="preserve"> </t>
        </is>
      </c>
    </row>
    <row r="6">
      <c r="A6" s="3" t="inlineStr">
        <is>
          <t>Mineral Properties accumulated depreciation</t>
        </is>
      </c>
      <c r="B6" s="3" t="inlineStr">
        <is>
          <t xml:space="preserve"> </t>
        </is>
      </c>
      <c r="C6" s="3" t="inlineStr">
        <is>
          <t xml:space="preserve"> </t>
        </is>
      </c>
    </row>
    <row r="7">
      <c r="A7" s="3" t="inlineStr">
        <is>
          <t>Mineral, Exploration [Member]</t>
        </is>
      </c>
      <c r="B7" s="3" t="inlineStr">
        <is>
          <t xml:space="preserve"> </t>
        </is>
      </c>
      <c r="C7" s="3" t="inlineStr">
        <is>
          <t xml:space="preserve"> </t>
        </is>
      </c>
    </row>
    <row r="8">
      <c r="A8" s="5" t="inlineStr">
        <is>
          <t>Product Information [Line Items]</t>
        </is>
      </c>
      <c r="B8" s="3" t="inlineStr">
        <is>
          <t xml:space="preserve"> </t>
        </is>
      </c>
      <c r="C8" s="3" t="inlineStr">
        <is>
          <t xml:space="preserve"> </t>
        </is>
      </c>
    </row>
    <row r="9">
      <c r="A9" s="3" t="inlineStr">
        <is>
          <t>Mineral Properties, Gross</t>
        </is>
      </c>
      <c r="B9" s="4" t="n">
        <v>432000000</v>
      </c>
      <c r="C9" s="3" t="inlineStr">
        <is>
          <t xml:space="preserve"> </t>
        </is>
      </c>
    </row>
    <row r="10">
      <c r="A10" s="3" t="inlineStr">
        <is>
          <t>Mineral Properties accumulated depreciation</t>
        </is>
      </c>
      <c r="B10" s="4" t="n">
        <v>0</v>
      </c>
      <c r="C10" s="3" t="inlineStr">
        <is>
          <t xml:space="preserve"> </t>
        </is>
      </c>
    </row>
    <row r="11">
      <c r="A11" s="3" t="inlineStr">
        <is>
          <t>Mineral Properties, Net</t>
        </is>
      </c>
      <c r="B11" s="6" t="n">
        <v>432000000</v>
      </c>
      <c r="C11"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14" customWidth="1" min="2" max="2"/>
  </cols>
  <sheetData>
    <row r="1">
      <c r="A1" s="1" t="inlineStr">
        <is>
          <t>Schedule of Property and Equipment Depreciation (Details)</t>
        </is>
      </c>
      <c r="B1" s="2" t="inlineStr">
        <is>
          <t>Mar. 31, 2025</t>
        </is>
      </c>
    </row>
    <row r="2">
      <c r="A2" s="3" t="inlineStr">
        <is>
          <t>Computer Equipment [Member] | Minimum [Member]</t>
        </is>
      </c>
      <c r="B2" s="3" t="inlineStr">
        <is>
          <t xml:space="preserve"> </t>
        </is>
      </c>
    </row>
    <row r="3">
      <c r="A3" s="5" t="inlineStr">
        <is>
          <t>Property, Plant and Equipment [Line Items]</t>
        </is>
      </c>
      <c r="B3" s="3" t="inlineStr">
        <is>
          <t xml:space="preserve"> </t>
        </is>
      </c>
    </row>
    <row r="4">
      <c r="A4" s="3" t="inlineStr">
        <is>
          <t>Property, Plant and Equipment, Useful Life</t>
        </is>
      </c>
      <c r="B4" s="3" t="inlineStr">
        <is>
          <t>3 years</t>
        </is>
      </c>
    </row>
    <row r="5">
      <c r="A5" s="3" t="inlineStr">
        <is>
          <t>Computer Equipment [Member] | Maximum [Member]</t>
        </is>
      </c>
      <c r="B5" s="3" t="inlineStr">
        <is>
          <t xml:space="preserve"> </t>
        </is>
      </c>
    </row>
    <row r="6">
      <c r="A6" s="5" t="inlineStr">
        <is>
          <t>Property, Plant and Equipment [Line Items]</t>
        </is>
      </c>
      <c r="B6" s="3" t="inlineStr">
        <is>
          <t xml:space="preserve"> </t>
        </is>
      </c>
    </row>
    <row r="7">
      <c r="A7" s="3" t="inlineStr">
        <is>
          <t>Property, Plant and Equipment, Useful Life</t>
        </is>
      </c>
      <c r="B7" s="3" t="inlineStr">
        <is>
          <t>7 years</t>
        </is>
      </c>
    </row>
    <row r="8">
      <c r="A8" s="3" t="inlineStr">
        <is>
          <t>Machinery and Equipment [Member] | Minimum [Member]</t>
        </is>
      </c>
      <c r="B8" s="3" t="inlineStr">
        <is>
          <t xml:space="preserve"> </t>
        </is>
      </c>
    </row>
    <row r="9">
      <c r="A9" s="5" t="inlineStr">
        <is>
          <t>Property, Plant and Equipment [Line Items]</t>
        </is>
      </c>
      <c r="B9" s="3" t="inlineStr">
        <is>
          <t xml:space="preserve"> </t>
        </is>
      </c>
    </row>
    <row r="10">
      <c r="A10" s="3" t="inlineStr">
        <is>
          <t>Property, Plant and Equipment, Useful Life</t>
        </is>
      </c>
      <c r="B10" s="3" t="inlineStr">
        <is>
          <t>5 years</t>
        </is>
      </c>
    </row>
    <row r="11">
      <c r="A11" s="3" t="inlineStr">
        <is>
          <t>Machinery and Equipment [Member] | Maximum [Member]</t>
        </is>
      </c>
      <c r="B11" s="3" t="inlineStr">
        <is>
          <t xml:space="preserve"> </t>
        </is>
      </c>
    </row>
    <row r="12">
      <c r="A12" s="5" t="inlineStr">
        <is>
          <t>Property, Plant and Equipment [Line Items]</t>
        </is>
      </c>
      <c r="B12" s="3" t="inlineStr">
        <is>
          <t xml:space="preserve"> </t>
        </is>
      </c>
    </row>
    <row r="13">
      <c r="A13" s="3" t="inlineStr">
        <is>
          <t>Property, Plant and Equipment, Useful Life</t>
        </is>
      </c>
      <c r="B13" s="3" t="inlineStr">
        <is>
          <t>10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80" customWidth="1" min="5" max="5"/>
    <col width="80" customWidth="1" min="6" max="6"/>
    <col width="16" customWidth="1" min="7" max="7"/>
    <col width="16" customWidth="1" min="8" max="8"/>
    <col width="14" customWidth="1" min="9" max="9"/>
    <col width="14" customWidth="1" min="10" max="10"/>
    <col width="14" customWidth="1" min="11" max="11"/>
    <col width="14" customWidth="1" min="12" max="12"/>
  </cols>
  <sheetData>
    <row r="1">
      <c r="A1" s="1" t="inlineStr">
        <is>
          <t>Corporate History, Current Operations &amp; Basis of Presentation (Details Narrative) - USD ($)</t>
        </is>
      </c>
      <c r="D1" s="2" t="inlineStr">
        <is>
          <t>1 Months Ended</t>
        </is>
      </c>
      <c r="F1" s="2" t="inlineStr">
        <is>
          <t>3 Months Ended</t>
        </is>
      </c>
      <c r="G1" s="2" t="inlineStr">
        <is>
          <t>12 Months Ended</t>
        </is>
      </c>
      <c r="H1" s="2" t="inlineStr">
        <is>
          <t>23 Months Ended</t>
        </is>
      </c>
    </row>
    <row r="2">
      <c r="B2" s="2" t="inlineStr">
        <is>
          <t>Jan. 14, 2025</t>
        </is>
      </c>
      <c r="C2" s="2" t="inlineStr">
        <is>
          <t>Apr. 07, 2021</t>
        </is>
      </c>
      <c r="D2" s="2" t="inlineStr">
        <is>
          <t>Jun. 30, 2024</t>
        </is>
      </c>
      <c r="E2" s="2" t="inlineStr">
        <is>
          <t>Jul. 15, 2015</t>
        </is>
      </c>
      <c r="F2" s="2" t="inlineStr">
        <is>
          <t>Mar. 31, 2025</t>
        </is>
      </c>
      <c r="G2" s="2" t="inlineStr">
        <is>
          <t>Dec. 31, 2024</t>
        </is>
      </c>
      <c r="H2" s="2" t="inlineStr">
        <is>
          <t>Apr. 30, 2026</t>
        </is>
      </c>
      <c r="I2" s="2" t="inlineStr">
        <is>
          <t>Mar. 31, 2024</t>
        </is>
      </c>
      <c r="J2" s="2" t="inlineStr">
        <is>
          <t>Jul. 10, 2017</t>
        </is>
      </c>
      <c r="K2" s="2" t="inlineStr">
        <is>
          <t>Aug. 26, 2014</t>
        </is>
      </c>
      <c r="L2" s="2" t="inlineStr">
        <is>
          <t>Mar. 01, 2013</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4" t="n">
        <v>49762000</v>
      </c>
      <c r="G4" s="3" t="inlineStr">
        <is>
          <t xml:space="preserve"> </t>
        </is>
      </c>
      <c r="H4" s="3" t="inlineStr">
        <is>
          <t xml:space="preserve"> </t>
        </is>
      </c>
      <c r="I4" s="4" t="n">
        <v>49762000</v>
      </c>
      <c r="J4" s="4" t="n">
        <v>50000000</v>
      </c>
      <c r="K4" s="3" t="inlineStr">
        <is>
          <t xml:space="preserve"> </t>
        </is>
      </c>
      <c r="L4" s="3" t="inlineStr">
        <is>
          <t xml:space="preserve"> </t>
        </is>
      </c>
    </row>
    <row r="5">
      <c r="A5" s="3" t="inlineStr">
        <is>
          <t>Common Stock, Shares Authorized</t>
        </is>
      </c>
      <c r="B5" s="3" t="inlineStr">
        <is>
          <t xml:space="preserve"> </t>
        </is>
      </c>
      <c r="C5" s="4" t="n">
        <v>20000000000</v>
      </c>
      <c r="D5" s="3" t="inlineStr">
        <is>
          <t xml:space="preserve"> </t>
        </is>
      </c>
      <c r="E5" s="3" t="inlineStr">
        <is>
          <t xml:space="preserve"> </t>
        </is>
      </c>
      <c r="F5" s="4" t="n">
        <v>20000000000</v>
      </c>
      <c r="G5" s="3" t="inlineStr">
        <is>
          <t xml:space="preserve"> </t>
        </is>
      </c>
      <c r="H5" s="3" t="inlineStr">
        <is>
          <t xml:space="preserve"> </t>
        </is>
      </c>
      <c r="I5" s="4" t="n">
        <v>20000000000</v>
      </c>
      <c r="J5" s="3" t="inlineStr">
        <is>
          <t xml:space="preserve"> </t>
        </is>
      </c>
      <c r="K5" s="4" t="n">
        <v>5000000000</v>
      </c>
      <c r="L5" s="3" t="inlineStr">
        <is>
          <t xml:space="preserve"> </t>
        </is>
      </c>
    </row>
    <row r="6">
      <c r="A6" s="3" t="inlineStr">
        <is>
          <t>Common Stock, Shares, Issued</t>
        </is>
      </c>
      <c r="B6" s="3" t="inlineStr">
        <is>
          <t xml:space="preserve"> </t>
        </is>
      </c>
      <c r="C6" s="3" t="inlineStr">
        <is>
          <t xml:space="preserve"> </t>
        </is>
      </c>
      <c r="D6" s="3" t="inlineStr">
        <is>
          <t xml:space="preserve"> </t>
        </is>
      </c>
      <c r="E6" s="3" t="inlineStr">
        <is>
          <t xml:space="preserve"> </t>
        </is>
      </c>
      <c r="F6" s="4" t="n">
        <v>20000000000</v>
      </c>
      <c r="G6" s="3" t="inlineStr">
        <is>
          <t xml:space="preserve"> </t>
        </is>
      </c>
      <c r="H6" s="3" t="inlineStr">
        <is>
          <t xml:space="preserve"> </t>
        </is>
      </c>
      <c r="I6" s="4" t="n">
        <v>4357321532</v>
      </c>
      <c r="J6" s="3" t="inlineStr">
        <is>
          <t xml:space="preserve"> </t>
        </is>
      </c>
      <c r="K6" s="3" t="inlineStr">
        <is>
          <t xml:space="preserve"> </t>
        </is>
      </c>
      <c r="L6" s="3" t="inlineStr">
        <is>
          <t xml:space="preserve"> </t>
        </is>
      </c>
    </row>
    <row r="7">
      <c r="A7" s="3" t="inlineStr">
        <is>
          <t>Debt Conversion, Original Debt, Type of Debt</t>
        </is>
      </c>
      <c r="B7" s="3" t="inlineStr">
        <is>
          <t xml:space="preserve"> </t>
        </is>
      </c>
      <c r="C7" s="3" t="inlineStr">
        <is>
          <t xml:space="preserve"> </t>
        </is>
      </c>
      <c r="D7" s="3" t="inlineStr">
        <is>
          <t xml:space="preserve"> </t>
        </is>
      </c>
      <c r="E7" s="3" t="inlineStr">
        <is>
          <t>On
July 15, 2015, pursuant to the aforementioned Security Agreement dated January 1, 2015, the Company transferred the legal entity,
the equipment manufacturing operations, including related assets and liabilities, to the managers of Goldfield in exchange for
the cancellation of the promissory notes that had been issued to the parties, the assumption of various Goldfield related liabilities,
and the return of 17,500 shares of Series B preferred that had been exchanged (on July 10, 2014) for the common shares that had
been issued (on October 30, 2012) as payment for the services the managers would be performing pursuant to the acquisition of
Goldfield.</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Common Stock, No Par Value</t>
        </is>
      </c>
      <c r="B8" s="3" t="inlineStr">
        <is>
          <t xml:space="preserve"> </t>
        </is>
      </c>
      <c r="C8" s="6" t="n">
        <v>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Exchange previously issued convertible obligations</t>
        </is>
      </c>
      <c r="B9" s="3" t="inlineStr">
        <is>
          <t xml:space="preserve"> </t>
        </is>
      </c>
      <c r="C9" s="3" t="inlineStr">
        <is>
          <t xml:space="preserve"> </t>
        </is>
      </c>
      <c r="D9" s="6" t="n">
        <v>137499</v>
      </c>
      <c r="E9" s="3" t="inlineStr">
        <is>
          <t xml:space="preserve"> </t>
        </is>
      </c>
      <c r="F9" s="6" t="n">
        <v>117500</v>
      </c>
      <c r="G9" s="3" t="inlineStr">
        <is>
          <t xml:space="preserve"> </t>
        </is>
      </c>
      <c r="H9" s="3" t="inlineStr">
        <is>
          <t xml:space="preserve"> </t>
        </is>
      </c>
      <c r="I9" s="6" t="n">
        <v>1033927</v>
      </c>
      <c r="J9" s="3" t="inlineStr">
        <is>
          <t xml:space="preserve"> </t>
        </is>
      </c>
      <c r="K9" s="3" t="inlineStr">
        <is>
          <t xml:space="preserve"> </t>
        </is>
      </c>
      <c r="L9" s="3" t="inlineStr">
        <is>
          <t xml:space="preserve"> </t>
        </is>
      </c>
    </row>
    <row r="10">
      <c r="A10" s="3" t="inlineStr">
        <is>
          <t>Debt Conversion, Converted Instrument, Warrants or Options Issued</t>
        </is>
      </c>
      <c r="B10" s="3" t="inlineStr">
        <is>
          <t xml:space="preserve"> </t>
        </is>
      </c>
      <c r="C10" s="3" t="inlineStr">
        <is>
          <t xml:space="preserve"> </t>
        </is>
      </c>
      <c r="D10" s="4" t="n">
        <v>275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Reclaim common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9544690</v>
      </c>
      <c r="I11" s="3" t="inlineStr">
        <is>
          <t xml:space="preserve"> </t>
        </is>
      </c>
      <c r="J11" s="3" t="inlineStr">
        <is>
          <t xml:space="preserve"> </t>
        </is>
      </c>
      <c r="K11" s="3" t="inlineStr">
        <is>
          <t xml:space="preserve"> </t>
        </is>
      </c>
      <c r="L11" s="3" t="inlineStr">
        <is>
          <t xml:space="preserve"> </t>
        </is>
      </c>
    </row>
    <row r="12">
      <c r="A12" s="3" t="inlineStr">
        <is>
          <t>Debt Instrument, Sinking Fund Description</t>
        </is>
      </c>
      <c r="B12" s="3" t="inlineStr">
        <is>
          <t xml:space="preserve"> </t>
        </is>
      </c>
      <c r="C12" s="3" t="inlineStr">
        <is>
          <t xml:space="preserve"> </t>
        </is>
      </c>
      <c r="D12" s="3" t="inlineStr">
        <is>
          <t xml:space="preserve"> </t>
        </is>
      </c>
      <c r="E12" s="3" t="inlineStr">
        <is>
          <t xml:space="preserve"> </t>
        </is>
      </c>
      <c r="F12" s="3" t="inlineStr">
        <is>
          <t>The
sinking fund provides the holders of the RITE Series NMC with a means to liquidate their shares for a set dollar amount at a premium
to par value. This premium grows at the rate of five (5%) percent per annum and is subject to a floor price of $25.40. Holders
of the RITE Series NMC shares may, in lieu of redemption, opt to convert their RITE Series NMC shares into shares of RITE common
stock at the rate of one (1) share of RITE Series NMC for five hundred (500) shares of RITE common stock.</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Temporary Equity, Description</t>
        </is>
      </c>
      <c r="B13" s="3" t="inlineStr">
        <is>
          <t xml:space="preserve"> </t>
        </is>
      </c>
      <c r="C13" s="3" t="inlineStr">
        <is>
          <t xml:space="preserve"> </t>
        </is>
      </c>
      <c r="D13" s="3" t="inlineStr">
        <is>
          <t xml:space="preserve"> </t>
        </is>
      </c>
      <c r="E13" s="3" t="inlineStr">
        <is>
          <t xml:space="preserve"> </t>
        </is>
      </c>
      <c r="F13" s="3" t="inlineStr">
        <is>
          <t>RITE
Series NMC $25 convertible preferred stock is given a direct senior claim against the assets held in, and the revenue generated
by, the two subsidiaries that RITE acquired from NMC in the afore described transaction until such time as (a) the sinking fund
has redeemed all shares of RITE Series NMC $25 convertible preferred stock, or (b) the RITE Series NMC shares have been converted
into RITE common shares in lieu of redemption through the sinking fund.</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Debt and Lease Obligation</t>
        </is>
      </c>
      <c r="B14" s="3" t="inlineStr">
        <is>
          <t xml:space="preserve"> </t>
        </is>
      </c>
      <c r="C14" s="3" t="inlineStr">
        <is>
          <t xml:space="preserve"> </t>
        </is>
      </c>
      <c r="D14" s="3" t="inlineStr">
        <is>
          <t xml:space="preserve"> </t>
        </is>
      </c>
      <c r="E14" s="3" t="inlineStr">
        <is>
          <t xml:space="preserve"> </t>
        </is>
      </c>
      <c r="F14" s="3" t="inlineStr">
        <is>
          <t xml:space="preserve"> </t>
        </is>
      </c>
      <c r="G14" s="6" t="n">
        <v>5</v>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ubsidiary of Limited Liability Company or Limited Partnership, Managing Member or General Partner</t>
        </is>
      </c>
      <c r="B15" s="3" t="inlineStr">
        <is>
          <t>On
January 14, 2025, the Company formed a wholly owned limited liability company subsidiary, RITE Precious Metals LLC, under the
laws of the State of Michigan, at a nominal cost of $50. The purpose of this entity is to facilitate potential future activities
related to the matched purchases and sales of precious metals. The entity has not commenced operations; nor has it established
a bank account or acquired or incurred any assets or liabilitie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Investment Owned, Face Amount</t>
        </is>
      </c>
      <c r="B16" s="6" t="n">
        <v>5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Affiliated Enti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Common Stock, Shares, Issu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4" t="n">
        <v>2000000</v>
      </c>
    </row>
    <row r="20">
      <c r="A20" s="3" t="inlineStr">
        <is>
          <t>Fair value of the shares issu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6" t="n">
        <v>900000</v>
      </c>
    </row>
    <row r="21">
      <c r="A21" s="3" t="inlineStr">
        <is>
          <t>Min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Common Stock, Shares Authorized</t>
        </is>
      </c>
      <c r="B23" s="3" t="inlineStr">
        <is>
          <t xml:space="preserve"> </t>
        </is>
      </c>
      <c r="C23" s="4" t="n">
        <v>500000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ommon Stock, Shares Authorized</t>
        </is>
      </c>
      <c r="B26" s="3" t="inlineStr">
        <is>
          <t xml:space="preserve"> </t>
        </is>
      </c>
      <c r="C26" s="4" t="n">
        <v>200000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eries A Preferred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Preferred Stock, Shares Authorized</t>
        </is>
      </c>
      <c r="B29" s="3" t="inlineStr">
        <is>
          <t xml:space="preserve"> </t>
        </is>
      </c>
      <c r="C29" s="3" t="inlineStr">
        <is>
          <t xml:space="preserve"> </t>
        </is>
      </c>
      <c r="D29" s="3" t="inlineStr">
        <is>
          <t xml:space="preserve"> </t>
        </is>
      </c>
      <c r="E29" s="3" t="inlineStr">
        <is>
          <t xml:space="preserve"> </t>
        </is>
      </c>
      <c r="F29" s="4" t="n">
        <v>105000</v>
      </c>
      <c r="G29" s="3" t="inlineStr">
        <is>
          <t xml:space="preserve"> </t>
        </is>
      </c>
      <c r="H29" s="3" t="inlineStr">
        <is>
          <t xml:space="preserve"> </t>
        </is>
      </c>
      <c r="I29" s="4" t="n">
        <v>105000</v>
      </c>
      <c r="J29" s="4" t="n">
        <v>105000</v>
      </c>
      <c r="K29" s="3" t="inlineStr">
        <is>
          <t xml:space="preserve"> </t>
        </is>
      </c>
      <c r="L29" s="3" t="inlineStr">
        <is>
          <t xml:space="preserve"> </t>
        </is>
      </c>
    </row>
    <row r="30">
      <c r="A30" s="3" t="inlineStr">
        <is>
          <t>Series B Preferred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Property, Plant and Equip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Preferred Stock, Shares Authorized</t>
        </is>
      </c>
      <c r="B32" s="3" t="inlineStr">
        <is>
          <t xml:space="preserve"> </t>
        </is>
      </c>
      <c r="C32" s="3" t="inlineStr">
        <is>
          <t xml:space="preserve"> </t>
        </is>
      </c>
      <c r="D32" s="3" t="inlineStr">
        <is>
          <t xml:space="preserve"> </t>
        </is>
      </c>
      <c r="E32" s="3" t="inlineStr">
        <is>
          <t xml:space="preserve"> </t>
        </is>
      </c>
      <c r="F32" s="4" t="n">
        <v>33000</v>
      </c>
      <c r="G32" s="3" t="inlineStr">
        <is>
          <t xml:space="preserve"> </t>
        </is>
      </c>
      <c r="H32" s="3" t="inlineStr">
        <is>
          <t xml:space="preserve"> </t>
        </is>
      </c>
      <c r="I32" s="4" t="n">
        <v>33000</v>
      </c>
      <c r="J32" s="4" t="n">
        <v>3000</v>
      </c>
      <c r="K32" s="3" t="inlineStr">
        <is>
          <t xml:space="preserve"> </t>
        </is>
      </c>
      <c r="L32" s="3" t="inlineStr">
        <is>
          <t xml:space="preserve"> </t>
        </is>
      </c>
    </row>
    <row r="33">
      <c r="A33" s="3" t="inlineStr">
        <is>
          <t>Series C Preferred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Preferred Stock, Shares Authorized</t>
        </is>
      </c>
      <c r="B35" s="3" t="inlineStr">
        <is>
          <t xml:space="preserve"> </t>
        </is>
      </c>
      <c r="C35" s="3" t="inlineStr">
        <is>
          <t xml:space="preserve"> </t>
        </is>
      </c>
      <c r="D35" s="3" t="inlineStr">
        <is>
          <t xml:space="preserve"> </t>
        </is>
      </c>
      <c r="E35" s="3" t="inlineStr">
        <is>
          <t xml:space="preserve"> </t>
        </is>
      </c>
      <c r="F35" s="4" t="n">
        <v>100000</v>
      </c>
      <c r="G35" s="3" t="inlineStr">
        <is>
          <t xml:space="preserve"> </t>
        </is>
      </c>
      <c r="H35" s="3" t="inlineStr">
        <is>
          <t xml:space="preserve"> </t>
        </is>
      </c>
      <c r="I35" s="4" t="n">
        <v>100000</v>
      </c>
      <c r="J35" s="4" t="n">
        <v>100000</v>
      </c>
      <c r="K35" s="3" t="inlineStr">
        <is>
          <t xml:space="preserve"> </t>
        </is>
      </c>
      <c r="L35" s="3" t="inlineStr">
        <is>
          <t xml:space="preserve"> </t>
        </is>
      </c>
    </row>
    <row r="36">
      <c r="A36" s="3" t="inlineStr">
        <is>
          <t>Preferred Stock, Voting Rights</t>
        </is>
      </c>
      <c r="B36" s="3" t="inlineStr">
        <is>
          <t xml:space="preserve"> </t>
        </is>
      </c>
      <c r="C36" s="3" t="inlineStr">
        <is>
          <t>the voting and conversion rights of the Series
C Preferred stock was adjusted such that one (1) share of Series C Preferred stock was awarded 400,000 votes and was convertible
into 400,000 shares of common stock which aligned the capital structure to the contractual rights under which the outstanding
shares had been issued</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Debt Conversion, Converted Instrument, Warrants or Options Issued</t>
        </is>
      </c>
      <c r="B37" s="3" t="inlineStr">
        <is>
          <t xml:space="preserve"> </t>
        </is>
      </c>
      <c r="C37" s="3" t="inlineStr">
        <is>
          <t xml:space="preserve"> </t>
        </is>
      </c>
      <c r="D37" s="4" t="n">
        <v>275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Equity Issued in Business Combination, Fair Value Disclosure</t>
        </is>
      </c>
      <c r="B38" s="3" t="inlineStr">
        <is>
          <t xml:space="preserve"> </t>
        </is>
      </c>
      <c r="C38" s="3" t="inlineStr">
        <is>
          <t xml:space="preserve"> </t>
        </is>
      </c>
      <c r="D38" s="3" t="inlineStr">
        <is>
          <t xml:space="preserve"> </t>
        </is>
      </c>
      <c r="E38" s="3" t="inlineStr">
        <is>
          <t xml:space="preserve"> </t>
        </is>
      </c>
      <c r="F38" s="3" t="inlineStr">
        <is>
          <t xml:space="preserve"> </t>
        </is>
      </c>
      <c r="G38" s="6" t="n">
        <v>240000</v>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Undesignated Preferred Share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Property, Plant and Equip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Preferred Stock, Shares Authoriz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4" t="n">
        <v>49762000</v>
      </c>
      <c r="K41" s="3" t="inlineStr">
        <is>
          <t xml:space="preserve"> </t>
        </is>
      </c>
      <c r="L41" s="3" t="inlineStr">
        <is>
          <t xml:space="preserve"> </t>
        </is>
      </c>
    </row>
    <row r="42">
      <c r="A42" s="3" t="inlineStr">
        <is>
          <t>Series D Preferred Stoc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Property, Plant and Equip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Preferred Stock, Shares Authorized</t>
        </is>
      </c>
      <c r="B44" s="3" t="inlineStr">
        <is>
          <t xml:space="preserve"> </t>
        </is>
      </c>
      <c r="C44" s="3" t="inlineStr">
        <is>
          <t xml:space="preserve"> </t>
        </is>
      </c>
      <c r="D44" s="3" t="inlineStr">
        <is>
          <t xml:space="preserve"> </t>
        </is>
      </c>
      <c r="E44" s="3" t="inlineStr">
        <is>
          <t xml:space="preserve"> </t>
        </is>
      </c>
      <c r="F44" s="4" t="n">
        <v>35000</v>
      </c>
      <c r="G44" s="3" t="inlineStr">
        <is>
          <t xml:space="preserve"> </t>
        </is>
      </c>
      <c r="H44" s="3" t="inlineStr">
        <is>
          <t xml:space="preserve"> </t>
        </is>
      </c>
      <c r="I44" s="4" t="n">
        <v>35000</v>
      </c>
      <c r="J44" s="3" t="inlineStr">
        <is>
          <t xml:space="preserve"> </t>
        </is>
      </c>
      <c r="K44" s="3" t="inlineStr">
        <is>
          <t xml:space="preserve"> </t>
        </is>
      </c>
      <c r="L44" s="3" t="inlineStr">
        <is>
          <t xml:space="preserve"> </t>
        </is>
      </c>
    </row>
    <row r="45">
      <c r="A45" s="3" t="inlineStr">
        <is>
          <t>Business acquisition share value</t>
        </is>
      </c>
      <c r="B45" s="3" t="inlineStr">
        <is>
          <t xml:space="preserve"> </t>
        </is>
      </c>
      <c r="C45" s="3" t="inlineStr">
        <is>
          <t xml:space="preserve"> </t>
        </is>
      </c>
      <c r="D45" s="3" t="inlineStr">
        <is>
          <t xml:space="preserve"> </t>
        </is>
      </c>
      <c r="E45" s="3" t="inlineStr">
        <is>
          <t xml:space="preserve"> </t>
        </is>
      </c>
      <c r="F45" s="3" t="inlineStr">
        <is>
          <t xml:space="preserve"> </t>
        </is>
      </c>
      <c r="G45" s="4" t="n">
        <v>600</v>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Series N M C Preferred Stock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Property, Plant and Equip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Preferred Stock, Shares Authorized</t>
        </is>
      </c>
      <c r="B48" s="3" t="inlineStr">
        <is>
          <t xml:space="preserve"> </t>
        </is>
      </c>
      <c r="C48" s="3" t="inlineStr">
        <is>
          <t xml:space="preserve"> </t>
        </is>
      </c>
      <c r="D48" s="3" t="inlineStr">
        <is>
          <t xml:space="preserve"> </t>
        </is>
      </c>
      <c r="E48" s="3" t="inlineStr">
        <is>
          <t xml:space="preserve"> </t>
        </is>
      </c>
      <c r="F48" s="4" t="n">
        <v>7100000</v>
      </c>
      <c r="G48" s="3" t="inlineStr">
        <is>
          <t xml:space="preserve"> </t>
        </is>
      </c>
      <c r="H48" s="3" t="inlineStr">
        <is>
          <t xml:space="preserve"> </t>
        </is>
      </c>
      <c r="I48" s="4" t="n">
        <v>7100000</v>
      </c>
      <c r="J48" s="3" t="inlineStr">
        <is>
          <t xml:space="preserve"> </t>
        </is>
      </c>
      <c r="K48" s="3" t="inlineStr">
        <is>
          <t xml:space="preserve"> </t>
        </is>
      </c>
      <c r="L48" s="3" t="inlineStr">
        <is>
          <t xml:space="preserve"> </t>
        </is>
      </c>
    </row>
    <row r="49">
      <c r="A49" s="3" t="inlineStr">
        <is>
          <t>Equity Issued in Business Combination, Fair Value Disclosure</t>
        </is>
      </c>
      <c r="B49" s="3" t="inlineStr">
        <is>
          <t xml:space="preserve"> </t>
        </is>
      </c>
      <c r="C49" s="3" t="inlineStr">
        <is>
          <t xml:space="preserve"> </t>
        </is>
      </c>
      <c r="D49" s="3" t="inlineStr">
        <is>
          <t xml:space="preserve"> </t>
        </is>
      </c>
      <c r="E49" s="3" t="inlineStr">
        <is>
          <t xml:space="preserve"> </t>
        </is>
      </c>
      <c r="F49" s="3" t="inlineStr">
        <is>
          <t xml:space="preserve"> </t>
        </is>
      </c>
      <c r="G49" s="6" t="n">
        <v>432000000</v>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Business acquisition share value</t>
        </is>
      </c>
      <c r="B50" s="3" t="inlineStr">
        <is>
          <t xml:space="preserve"> </t>
        </is>
      </c>
      <c r="C50" s="3" t="inlineStr">
        <is>
          <t xml:space="preserve"> </t>
        </is>
      </c>
      <c r="D50" s="3" t="inlineStr">
        <is>
          <t xml:space="preserve"> </t>
        </is>
      </c>
      <c r="E50" s="3" t="inlineStr">
        <is>
          <t xml:space="preserve"> </t>
        </is>
      </c>
      <c r="F50" s="3" t="inlineStr">
        <is>
          <t xml:space="preserve"> </t>
        </is>
      </c>
      <c r="G50" s="8" t="n">
        <v>6.9</v>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Warrant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5" t="inlineStr">
        <is>
          <t>Property, Plant and Equip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Business acquisition share value</t>
        </is>
      </c>
      <c r="B53" s="3" t="inlineStr">
        <is>
          <t xml:space="preserve"> </t>
        </is>
      </c>
      <c r="C53" s="3" t="inlineStr">
        <is>
          <t xml:space="preserve"> </t>
        </is>
      </c>
      <c r="D53" s="3" t="inlineStr">
        <is>
          <t xml:space="preserve"> </t>
        </is>
      </c>
      <c r="E53" s="3" t="inlineStr">
        <is>
          <t xml:space="preserve"> </t>
        </is>
      </c>
      <c r="F53" s="3" t="inlineStr">
        <is>
          <t xml:space="preserve"> </t>
        </is>
      </c>
      <c r="G53" s="8" t="n">
        <v>6.9</v>
      </c>
      <c r="H53" s="3" t="inlineStr">
        <is>
          <t xml:space="preserve"> </t>
        </is>
      </c>
      <c r="I53" s="3" t="inlineStr">
        <is>
          <t xml:space="preserve"> </t>
        </is>
      </c>
      <c r="J53" s="3" t="inlineStr">
        <is>
          <t xml:space="preserve"> </t>
        </is>
      </c>
      <c r="K53" s="3" t="inlineStr">
        <is>
          <t xml:space="preserve"> </t>
        </is>
      </c>
      <c r="L53" s="3" t="inlineStr">
        <is>
          <t xml:space="preserve"> </t>
        </is>
      </c>
    </row>
  </sheetData>
  <mergeCells count="2">
    <mergeCell ref="D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5</t>
        </is>
      </c>
      <c r="C2" s="2" t="inlineStr">
        <is>
          <t>Mar. 31, 2024</t>
        </is>
      </c>
    </row>
    <row r="3">
      <c r="A3" s="3" t="inlineStr">
        <is>
          <t>Net Income (Loss) Attributable to Parent</t>
        </is>
      </c>
      <c r="B3" s="6" t="n">
        <v>81688</v>
      </c>
      <c r="C3" s="6" t="n">
        <v>71176</v>
      </c>
    </row>
    <row r="4">
      <c r="A4" s="3" t="inlineStr">
        <is>
          <t>Accrued dividends</t>
        </is>
      </c>
      <c r="B4" s="6" t="n">
        <v>2625</v>
      </c>
      <c r="C4" s="6" t="n">
        <v>10500</v>
      </c>
    </row>
    <row r="5">
      <c r="A5" s="3" t="inlineStr">
        <is>
          <t>Preferred Stock, Shares Issued</t>
        </is>
      </c>
      <c r="B5" s="4" t="n">
        <v>0</v>
      </c>
      <c r="C5" s="4" t="n">
        <v>0</v>
      </c>
    </row>
    <row r="6">
      <c r="A6" s="3" t="inlineStr">
        <is>
          <t>Weighted Average Number of Shares Outstanding, Basic</t>
        </is>
      </c>
      <c r="B6" s="4" t="n">
        <v>4347776842</v>
      </c>
      <c r="C6" s="4" t="n">
        <v>4357321532</v>
      </c>
    </row>
    <row r="7">
      <c r="A7" s="3" t="inlineStr">
        <is>
          <t>Earnings Per Share, Basic</t>
        </is>
      </c>
      <c r="B7" s="7" t="n">
        <v>-1.9e-05</v>
      </c>
      <c r="C7" s="7" t="n">
        <v>-1.7e-05</v>
      </c>
    </row>
    <row r="8">
      <c r="A8" s="3" t="inlineStr">
        <is>
          <t>Common Stock [Member]</t>
        </is>
      </c>
      <c r="B8" s="3" t="inlineStr">
        <is>
          <t xml:space="preserve"> </t>
        </is>
      </c>
      <c r="C8" s="3" t="inlineStr">
        <is>
          <t xml:space="preserve"> </t>
        </is>
      </c>
    </row>
    <row r="9">
      <c r="A9" s="3" t="inlineStr">
        <is>
          <t>Weighted Average Number of Shares Outstanding, Basic</t>
        </is>
      </c>
      <c r="B9" s="4" t="n">
        <v>4347776842</v>
      </c>
      <c r="C9" s="4" t="n">
        <v>4357321532</v>
      </c>
    </row>
    <row r="10">
      <c r="A10" s="3" t="inlineStr">
        <is>
          <t>Series A Preferred Stock [Member]</t>
        </is>
      </c>
      <c r="B10" s="3" t="inlineStr">
        <is>
          <t xml:space="preserve"> </t>
        </is>
      </c>
      <c r="C10" s="3" t="inlineStr">
        <is>
          <t xml:space="preserve"> </t>
        </is>
      </c>
    </row>
    <row r="11">
      <c r="A11" s="3" t="inlineStr">
        <is>
          <t>Dividends Payable, Amount Per Share</t>
        </is>
      </c>
      <c r="B11" s="9" t="n">
        <v>0.1</v>
      </c>
      <c r="C11" s="3" t="inlineStr">
        <is>
          <t xml:space="preserve"> </t>
        </is>
      </c>
    </row>
    <row r="12">
      <c r="A12" s="3" t="inlineStr">
        <is>
          <t>Preferred Stock, Shares Issued</t>
        </is>
      </c>
      <c r="B12" s="4" t="n">
        <v>105000</v>
      </c>
      <c r="C12" s="4" t="n">
        <v>10500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chedule of Convertable debt (Details) - USD ($)</t>
        </is>
      </c>
      <c r="B1" s="2" t="inlineStr">
        <is>
          <t>Jul. 19, 2021</t>
        </is>
      </c>
      <c r="C1" s="2" t="inlineStr">
        <is>
          <t>May 28, 2021</t>
        </is>
      </c>
      <c r="D1" s="2" t="inlineStr">
        <is>
          <t>Mar. 28, 2021</t>
        </is>
      </c>
      <c r="E1" s="2" t="inlineStr">
        <is>
          <t>Feb. 25, 2021</t>
        </is>
      </c>
      <c r="F1" s="2" t="inlineStr">
        <is>
          <t>Jul. 28, 2014</t>
        </is>
      </c>
      <c r="G1" s="2" t="inlineStr">
        <is>
          <t>Feb. 28, 2014</t>
        </is>
      </c>
    </row>
    <row r="2">
      <c r="A2" s="5" t="inlineStr">
        <is>
          <t>Capital Uni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Debt Conversion, Original Debt, Interest Rate of Debt</t>
        </is>
      </c>
      <c r="B3" s="10" t="n">
        <v>0.12</v>
      </c>
      <c r="C3" s="10" t="n">
        <v>0.12</v>
      </c>
      <c r="D3" s="3" t="inlineStr">
        <is>
          <t xml:space="preserve"> </t>
        </is>
      </c>
      <c r="E3" s="10" t="n">
        <v>0.12</v>
      </c>
      <c r="F3" s="10" t="n">
        <v>0.08</v>
      </c>
      <c r="G3" s="3" t="inlineStr">
        <is>
          <t xml:space="preserve"> </t>
        </is>
      </c>
    </row>
    <row r="4">
      <c r="A4" s="3" t="inlineStr">
        <is>
          <t>Debt Instrument, Issued, Principal</t>
        </is>
      </c>
      <c r="B4" s="6" t="n">
        <v>12500</v>
      </c>
      <c r="C4" s="3" t="inlineStr">
        <is>
          <t xml:space="preserve"> </t>
        </is>
      </c>
      <c r="D4" s="6" t="n">
        <v>25000</v>
      </c>
      <c r="E4" s="6" t="n">
        <v>30000</v>
      </c>
      <c r="F4" s="6" t="n">
        <v>50000</v>
      </c>
      <c r="G4" s="3" t="inlineStr">
        <is>
          <t xml:space="preserve"> </t>
        </is>
      </c>
    </row>
    <row r="5">
      <c r="A5" s="3" t="inlineStr">
        <is>
          <t>Union Capital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Capital Uni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ebt Conversion, Original Debt, Interest Rate of Debt</t>
        </is>
      </c>
      <c r="B7" s="3" t="inlineStr">
        <is>
          <t xml:space="preserve"> </t>
        </is>
      </c>
      <c r="C7" s="3" t="inlineStr">
        <is>
          <t xml:space="preserve"> </t>
        </is>
      </c>
      <c r="D7" s="3" t="inlineStr">
        <is>
          <t xml:space="preserve"> </t>
        </is>
      </c>
      <c r="E7" s="3" t="inlineStr">
        <is>
          <t xml:space="preserve"> </t>
        </is>
      </c>
      <c r="F7" s="10" t="n">
        <v>0.08</v>
      </c>
      <c r="G7" s="3" t="inlineStr">
        <is>
          <t xml:space="preserve"> </t>
        </is>
      </c>
    </row>
    <row r="8">
      <c r="A8" s="3" t="inlineStr">
        <is>
          <t>Debt Instrument, Issued, Principal</t>
        </is>
      </c>
      <c r="B8" s="3" t="inlineStr">
        <is>
          <t xml:space="preserve"> </t>
        </is>
      </c>
      <c r="C8" s="3" t="inlineStr">
        <is>
          <t xml:space="preserve"> </t>
        </is>
      </c>
      <c r="D8" s="3" t="inlineStr">
        <is>
          <t xml:space="preserve"> </t>
        </is>
      </c>
      <c r="E8" s="3" t="inlineStr">
        <is>
          <t xml:space="preserve"> </t>
        </is>
      </c>
      <c r="F8" s="3" t="inlineStr">
        <is>
          <t xml:space="preserve"> </t>
        </is>
      </c>
      <c r="G8" s="6" t="n">
        <v>50000</v>
      </c>
    </row>
    <row r="9">
      <c r="A9" s="3" t="inlineStr">
        <is>
          <t>Eagle Equit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Capital Uni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bt Conversion, Original Debt, Interest Rate of Debt</t>
        </is>
      </c>
      <c r="B11" s="10" t="n">
        <v>0.12</v>
      </c>
      <c r="C11" s="10" t="n">
        <v>0.12</v>
      </c>
      <c r="D11" s="3" t="inlineStr">
        <is>
          <t xml:space="preserve"> </t>
        </is>
      </c>
      <c r="E11" s="10" t="n">
        <v>0.12</v>
      </c>
      <c r="F11" s="3" t="inlineStr">
        <is>
          <t xml:space="preserve"> </t>
        </is>
      </c>
      <c r="G11" s="3" t="inlineStr">
        <is>
          <t xml:space="preserve"> </t>
        </is>
      </c>
    </row>
    <row r="12">
      <c r="A12" s="3" t="inlineStr">
        <is>
          <t>Debt Instrument, Issued, Principal</t>
        </is>
      </c>
      <c r="B12" s="6" t="n">
        <v>12500</v>
      </c>
      <c r="C12" s="6" t="n">
        <v>25000</v>
      </c>
      <c r="D12" s="3" t="inlineStr">
        <is>
          <t xml:space="preserve"> </t>
        </is>
      </c>
      <c r="E12" s="6" t="n">
        <v>30000</v>
      </c>
      <c r="F12" s="3" t="inlineStr">
        <is>
          <t xml:space="preserve"> </t>
        </is>
      </c>
      <c r="G12"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nvertible Obligations (Details Narrative)</t>
        </is>
      </c>
      <c r="B1" s="2" t="inlineStr">
        <is>
          <t>12 Months Ended</t>
        </is>
      </c>
    </row>
    <row r="2">
      <c r="B2" s="2" t="inlineStr">
        <is>
          <t>Dec. 31, 2024 USD ($)</t>
        </is>
      </c>
    </row>
    <row r="3">
      <c r="A3" s="5" t="inlineStr">
        <is>
          <t>Asset Retirement Obligation Disclosure [Abstract]</t>
        </is>
      </c>
      <c r="B3" s="3" t="inlineStr">
        <is>
          <t xml:space="preserve"> </t>
        </is>
      </c>
    </row>
    <row r="4">
      <c r="A4" s="3" t="inlineStr">
        <is>
          <t>Gain (Loss) on Extinguishment of Debt</t>
        </is>
      </c>
      <c r="B4" s="6" t="n">
        <v>76337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erivative Liability (Details Narrative) - USD ($)</t>
        </is>
      </c>
      <c r="B1" s="2" t="inlineStr">
        <is>
          <t>Jul. 19, 2021</t>
        </is>
      </c>
      <c r="C1" s="2" t="inlineStr">
        <is>
          <t>May 28, 2021</t>
        </is>
      </c>
      <c r="D1" s="2" t="inlineStr">
        <is>
          <t>Mar. 28, 2021</t>
        </is>
      </c>
      <c r="E1" s="2" t="inlineStr">
        <is>
          <t>Feb. 25, 2021</t>
        </is>
      </c>
      <c r="F1" s="2" t="inlineStr">
        <is>
          <t>Jul. 28, 2014</t>
        </is>
      </c>
      <c r="G1" s="2" t="inlineStr">
        <is>
          <t>Mar. 28, 2022</t>
        </is>
      </c>
      <c r="H1" s="2" t="inlineStr">
        <is>
          <t>Feb. 25, 2022</t>
        </is>
      </c>
      <c r="I1" s="2" t="inlineStr">
        <is>
          <t>May 07, 2021</t>
        </is>
      </c>
    </row>
    <row r="2">
      <c r="A2" s="5" t="inlineStr">
        <is>
          <t>Derivative Liability</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Debt Instrument, Issued, Principal</t>
        </is>
      </c>
      <c r="B3" s="6" t="n">
        <v>12500</v>
      </c>
      <c r="C3" s="3" t="inlineStr">
        <is>
          <t xml:space="preserve"> </t>
        </is>
      </c>
      <c r="D3" s="6" t="n">
        <v>25000</v>
      </c>
      <c r="E3" s="6" t="n">
        <v>30000</v>
      </c>
      <c r="F3" s="6" t="n">
        <v>50000</v>
      </c>
      <c r="G3" s="3" t="inlineStr">
        <is>
          <t xml:space="preserve"> </t>
        </is>
      </c>
      <c r="H3" s="3" t="inlineStr">
        <is>
          <t xml:space="preserve"> </t>
        </is>
      </c>
      <c r="I3" s="3" t="inlineStr">
        <is>
          <t xml:space="preserve"> </t>
        </is>
      </c>
    </row>
    <row r="4">
      <c r="A4" s="3" t="inlineStr">
        <is>
          <t>Debt Conversion, Original Debt, Interest Rate of Debt</t>
        </is>
      </c>
      <c r="B4" s="10" t="n">
        <v>0.12</v>
      </c>
      <c r="C4" s="10" t="n">
        <v>0.12</v>
      </c>
      <c r="D4" s="3" t="inlineStr">
        <is>
          <t xml:space="preserve"> </t>
        </is>
      </c>
      <c r="E4" s="10" t="n">
        <v>0.12</v>
      </c>
      <c r="F4" s="10" t="n">
        <v>0.08</v>
      </c>
      <c r="G4" s="3" t="inlineStr">
        <is>
          <t xml:space="preserve"> </t>
        </is>
      </c>
      <c r="H4" s="3" t="inlineStr">
        <is>
          <t xml:space="preserve"> </t>
        </is>
      </c>
      <c r="I4" s="3" t="inlineStr">
        <is>
          <t xml:space="preserve"> </t>
        </is>
      </c>
    </row>
    <row r="5">
      <c r="A5" s="3" t="inlineStr">
        <is>
          <t>Variable conversion price of Market Price</t>
        </is>
      </c>
      <c r="B5" s="3" t="inlineStr">
        <is>
          <t xml:space="preserve"> </t>
        </is>
      </c>
      <c r="C5" s="3" t="inlineStr">
        <is>
          <t xml:space="preserve"> </t>
        </is>
      </c>
      <c r="D5" s="3" t="inlineStr">
        <is>
          <t xml:space="preserve"> </t>
        </is>
      </c>
      <c r="E5" s="3" t="inlineStr">
        <is>
          <t xml:space="preserve"> </t>
        </is>
      </c>
      <c r="F5" s="10" t="n">
        <v>50</v>
      </c>
      <c r="G5" s="3" t="inlineStr">
        <is>
          <t xml:space="preserve"> </t>
        </is>
      </c>
      <c r="H5" s="3" t="inlineStr">
        <is>
          <t xml:space="preserve"> </t>
        </is>
      </c>
      <c r="I5" s="3" t="inlineStr">
        <is>
          <t xml:space="preserve"> </t>
        </is>
      </c>
    </row>
    <row r="6">
      <c r="A6" s="3" t="inlineStr">
        <is>
          <t>[custom:CommonStockConvertibleConversionPrice-0]</t>
        </is>
      </c>
      <c r="B6" s="11" t="n">
        <v>0.0001</v>
      </c>
      <c r="C6" s="3" t="inlineStr">
        <is>
          <t xml:space="preserve"> </t>
        </is>
      </c>
      <c r="D6" s="3" t="inlineStr">
        <is>
          <t xml:space="preserve"> </t>
        </is>
      </c>
      <c r="E6" s="3" t="inlineStr">
        <is>
          <t xml:space="preserve"> </t>
        </is>
      </c>
      <c r="F6" s="3" t="inlineStr">
        <is>
          <t xml:space="preserve"> </t>
        </is>
      </c>
      <c r="G6" s="11" t="n">
        <v>0.0001</v>
      </c>
      <c r="H6" s="11" t="n">
        <v>0.0001</v>
      </c>
      <c r="I6" s="12" t="n">
        <v>0.000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Conversion Rates &amp; Weighted Voting (Details Narrative) - shares</t>
        </is>
      </c>
      <c r="B1" s="2" t="inlineStr">
        <is>
          <t>Mar. 31, 2025</t>
        </is>
      </c>
      <c r="C1" s="2" t="inlineStr">
        <is>
          <t>Mar. 31, 2024</t>
        </is>
      </c>
      <c r="D1" s="2" t="inlineStr">
        <is>
          <t>Apr. 07, 2021</t>
        </is>
      </c>
      <c r="E1" s="2" t="inlineStr">
        <is>
          <t>Jul. 10, 2017</t>
        </is>
      </c>
      <c r="F1" s="2" t="inlineStr">
        <is>
          <t>Aug. 26, 2014</t>
        </is>
      </c>
    </row>
    <row r="2">
      <c r="A2" s="5" t="inlineStr">
        <is>
          <t>Distribution of Assets, Liabilities and Stockholders' Equity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ommon Stock, Shares Authorized</t>
        </is>
      </c>
      <c r="B3" s="4" t="n">
        <v>20000000000</v>
      </c>
      <c r="C3" s="4" t="n">
        <v>20000000000</v>
      </c>
      <c r="D3" s="4" t="n">
        <v>20000000000</v>
      </c>
      <c r="E3" s="3" t="inlineStr">
        <is>
          <t xml:space="preserve"> </t>
        </is>
      </c>
      <c r="F3" s="4" t="n">
        <v>5000000000</v>
      </c>
    </row>
    <row r="4">
      <c r="A4" s="3" t="inlineStr">
        <is>
          <t>Common Stock Shares Outstanding</t>
        </is>
      </c>
      <c r="B4" s="4" t="n">
        <v>4347776842</v>
      </c>
      <c r="C4" s="3" t="inlineStr">
        <is>
          <t xml:space="preserve"> </t>
        </is>
      </c>
      <c r="D4" s="3" t="inlineStr">
        <is>
          <t xml:space="preserve"> </t>
        </is>
      </c>
      <c r="E4" s="3" t="inlineStr">
        <is>
          <t xml:space="preserve"> </t>
        </is>
      </c>
      <c r="F4" s="3" t="inlineStr">
        <is>
          <t xml:space="preserve"> </t>
        </is>
      </c>
    </row>
    <row r="5">
      <c r="A5" s="3" t="inlineStr">
        <is>
          <t>Preferred Stock, Shares Issued</t>
        </is>
      </c>
      <c r="B5" s="4" t="n">
        <v>0</v>
      </c>
      <c r="C5" s="4" t="n">
        <v>0</v>
      </c>
      <c r="D5" s="3" t="inlineStr">
        <is>
          <t xml:space="preserve"> </t>
        </is>
      </c>
      <c r="E5" s="3" t="inlineStr">
        <is>
          <t xml:space="preserve"> </t>
        </is>
      </c>
      <c r="F5" s="3" t="inlineStr">
        <is>
          <t xml:space="preserve"> </t>
        </is>
      </c>
    </row>
    <row r="6">
      <c r="A6" s="3" t="inlineStr">
        <is>
          <t>Preferred Stock, Shares Authorized</t>
        </is>
      </c>
      <c r="B6" s="4" t="n">
        <v>49762000</v>
      </c>
      <c r="C6" s="4" t="n">
        <v>49762000</v>
      </c>
      <c r="D6" s="3" t="inlineStr">
        <is>
          <t xml:space="preserve"> </t>
        </is>
      </c>
      <c r="E6" s="4" t="n">
        <v>50000000</v>
      </c>
      <c r="F6" s="3" t="inlineStr">
        <is>
          <t xml:space="preserve"> </t>
        </is>
      </c>
    </row>
    <row r="7">
      <c r="A7" s="3" t="inlineStr">
        <is>
          <t>Series A Preferred Stock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Distribution of Assets, Liabilities and Stockholders' Equity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referred Stock, Shares Issued</t>
        </is>
      </c>
      <c r="B9" s="4" t="n">
        <v>105000</v>
      </c>
      <c r="C9" s="4" t="n">
        <v>105000</v>
      </c>
      <c r="D9" s="3" t="inlineStr">
        <is>
          <t xml:space="preserve"> </t>
        </is>
      </c>
      <c r="E9" s="3" t="inlineStr">
        <is>
          <t xml:space="preserve"> </t>
        </is>
      </c>
      <c r="F9" s="3" t="inlineStr">
        <is>
          <t xml:space="preserve"> </t>
        </is>
      </c>
    </row>
    <row r="10">
      <c r="A10" s="3" t="inlineStr">
        <is>
          <t>Preferred Stock, Shares Outstanding</t>
        </is>
      </c>
      <c r="B10" s="4" t="n">
        <v>105000</v>
      </c>
      <c r="C10" s="3" t="inlineStr">
        <is>
          <t xml:space="preserve"> </t>
        </is>
      </c>
      <c r="D10" s="3" t="inlineStr">
        <is>
          <t xml:space="preserve"> </t>
        </is>
      </c>
      <c r="E10" s="3" t="inlineStr">
        <is>
          <t xml:space="preserve"> </t>
        </is>
      </c>
      <c r="F10" s="3" t="inlineStr">
        <is>
          <t xml:space="preserve"> </t>
        </is>
      </c>
    </row>
    <row r="11">
      <c r="A11" s="3" t="inlineStr">
        <is>
          <t>Preferred Stock, Shares Authorized</t>
        </is>
      </c>
      <c r="B11" s="4" t="n">
        <v>105000</v>
      </c>
      <c r="C11" s="4" t="n">
        <v>105000</v>
      </c>
      <c r="D11" s="3" t="inlineStr">
        <is>
          <t xml:space="preserve"> </t>
        </is>
      </c>
      <c r="E11" s="4" t="n">
        <v>105000</v>
      </c>
      <c r="F11" s="3" t="inlineStr">
        <is>
          <t xml:space="preserve"> </t>
        </is>
      </c>
    </row>
    <row r="12">
      <c r="A12" s="3" t="inlineStr">
        <is>
          <t>Series B Preferred Stock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Distribution of Assets, Liabilities and Stockholders' Equity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referred Stock, Shares Issued</t>
        </is>
      </c>
      <c r="B14" s="4" t="n">
        <v>13500</v>
      </c>
      <c r="C14" s="4" t="n">
        <v>13500</v>
      </c>
      <c r="D14" s="3" t="inlineStr">
        <is>
          <t xml:space="preserve"> </t>
        </is>
      </c>
      <c r="E14" s="3" t="inlineStr">
        <is>
          <t xml:space="preserve"> </t>
        </is>
      </c>
      <c r="F14" s="3" t="inlineStr">
        <is>
          <t xml:space="preserve"> </t>
        </is>
      </c>
    </row>
    <row r="15">
      <c r="A15" s="3" t="inlineStr">
        <is>
          <t>Preferred Stock, Shares Outstanding</t>
        </is>
      </c>
      <c r="B15" s="4" t="n">
        <v>13500</v>
      </c>
      <c r="C15" s="3" t="inlineStr">
        <is>
          <t xml:space="preserve"> </t>
        </is>
      </c>
      <c r="D15" s="3" t="inlineStr">
        <is>
          <t xml:space="preserve"> </t>
        </is>
      </c>
      <c r="E15" s="3" t="inlineStr">
        <is>
          <t xml:space="preserve"> </t>
        </is>
      </c>
      <c r="F15" s="3" t="inlineStr">
        <is>
          <t xml:space="preserve"> </t>
        </is>
      </c>
    </row>
    <row r="16">
      <c r="A16" s="3" t="inlineStr">
        <is>
          <t>Preferred Stock, Shares Authorized</t>
        </is>
      </c>
      <c r="B16" s="4" t="n">
        <v>33000</v>
      </c>
      <c r="C16" s="4" t="n">
        <v>33000</v>
      </c>
      <c r="D16" s="3" t="inlineStr">
        <is>
          <t xml:space="preserve"> </t>
        </is>
      </c>
      <c r="E16" s="4" t="n">
        <v>3000</v>
      </c>
      <c r="F16" s="3" t="inlineStr">
        <is>
          <t xml:space="preserve"> </t>
        </is>
      </c>
    </row>
    <row r="17">
      <c r="A17" s="3" t="inlineStr">
        <is>
          <t>Series C Preferred Stock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Distribution of Assets, Liabilities and Stockholders' Equity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Preferred Stock, Shares Issued</t>
        </is>
      </c>
      <c r="B19" s="4" t="n">
        <v>8589</v>
      </c>
      <c r="C19" s="4" t="n">
        <v>6970</v>
      </c>
      <c r="D19" s="3" t="inlineStr">
        <is>
          <t xml:space="preserve"> </t>
        </is>
      </c>
      <c r="E19" s="3" t="inlineStr">
        <is>
          <t xml:space="preserve"> </t>
        </is>
      </c>
      <c r="F19" s="3" t="inlineStr">
        <is>
          <t xml:space="preserve"> </t>
        </is>
      </c>
    </row>
    <row r="20">
      <c r="A20" s="3" t="inlineStr">
        <is>
          <t>Preferred Stock, Shares Outstanding</t>
        </is>
      </c>
      <c r="B20" s="4" t="n">
        <v>2750</v>
      </c>
      <c r="C20" s="3" t="inlineStr">
        <is>
          <t xml:space="preserve"> </t>
        </is>
      </c>
      <c r="D20" s="3" t="inlineStr">
        <is>
          <t xml:space="preserve"> </t>
        </is>
      </c>
      <c r="E20" s="3" t="inlineStr">
        <is>
          <t xml:space="preserve"> </t>
        </is>
      </c>
      <c r="F20" s="3" t="inlineStr">
        <is>
          <t xml:space="preserve"> </t>
        </is>
      </c>
    </row>
    <row r="21">
      <c r="A21" s="3" t="inlineStr">
        <is>
          <t>Preferred Stock, Shares Authorized</t>
        </is>
      </c>
      <c r="B21" s="4" t="n">
        <v>100000</v>
      </c>
      <c r="C21" s="4" t="n">
        <v>100000</v>
      </c>
      <c r="D21" s="3" t="inlineStr">
        <is>
          <t xml:space="preserve"> </t>
        </is>
      </c>
      <c r="E21" s="4" t="n">
        <v>100000</v>
      </c>
      <c r="F21" s="3" t="inlineStr">
        <is>
          <t xml:space="preserve"> </t>
        </is>
      </c>
    </row>
    <row r="22">
      <c r="A22" s="3" t="inlineStr">
        <is>
          <t>Common Stock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Distribution of Assets, Liabilities and Stockholders' Equity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Preferred Stock, Convertible, Shares Issuable</t>
        </is>
      </c>
      <c r="B24" s="4" t="n">
        <v>400000</v>
      </c>
      <c r="C24" s="3" t="inlineStr">
        <is>
          <t xml:space="preserve"> </t>
        </is>
      </c>
      <c r="D24" s="3" t="inlineStr">
        <is>
          <t xml:space="preserve"> </t>
        </is>
      </c>
      <c r="E24" s="3" t="inlineStr">
        <is>
          <t xml:space="preserve"> </t>
        </is>
      </c>
      <c r="F24" s="3" t="inlineStr">
        <is>
          <t xml:space="preserve"> </t>
        </is>
      </c>
    </row>
    <row r="25">
      <c r="A25" s="3" t="inlineStr">
        <is>
          <t>Series D Preferred Stock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Distribution of Assets, Liabilities and Stockholders' Equity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Preferred Stock, Shares Issued</t>
        </is>
      </c>
      <c r="B27" s="4" t="n">
        <v>4000</v>
      </c>
      <c r="C27" s="4" t="n">
        <v>0</v>
      </c>
      <c r="D27" s="3" t="inlineStr">
        <is>
          <t xml:space="preserve"> </t>
        </is>
      </c>
      <c r="E27" s="3" t="inlineStr">
        <is>
          <t xml:space="preserve"> </t>
        </is>
      </c>
      <c r="F27" s="3" t="inlineStr">
        <is>
          <t xml:space="preserve"> </t>
        </is>
      </c>
    </row>
    <row r="28">
      <c r="A28" s="3" t="inlineStr">
        <is>
          <t>Preferred Stock, Shares Outstanding</t>
        </is>
      </c>
      <c r="B28" s="4" t="n">
        <v>4000</v>
      </c>
      <c r="C28" s="3" t="inlineStr">
        <is>
          <t xml:space="preserve"> </t>
        </is>
      </c>
      <c r="D28" s="3" t="inlineStr">
        <is>
          <t xml:space="preserve"> </t>
        </is>
      </c>
      <c r="E28" s="3" t="inlineStr">
        <is>
          <t xml:space="preserve"> </t>
        </is>
      </c>
      <c r="F28" s="3" t="inlineStr">
        <is>
          <t xml:space="preserve"> </t>
        </is>
      </c>
    </row>
    <row r="29">
      <c r="A29" s="3" t="inlineStr">
        <is>
          <t>Preferred Stock, Shares Authorized</t>
        </is>
      </c>
      <c r="B29" s="4" t="n">
        <v>35000</v>
      </c>
      <c r="C29" s="4" t="n">
        <v>35000</v>
      </c>
      <c r="D29" s="3" t="inlineStr">
        <is>
          <t xml:space="preserve"> </t>
        </is>
      </c>
      <c r="E29" s="3" t="inlineStr">
        <is>
          <t xml:space="preserve"> </t>
        </is>
      </c>
      <c r="F29" s="3" t="inlineStr">
        <is>
          <t xml:space="preserve"> </t>
        </is>
      </c>
    </row>
    <row r="30">
      <c r="A30" s="3" t="inlineStr">
        <is>
          <t>Series N M C Preferred Stock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Distribution of Assets, Liabilities and Stockholders' Equity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Preferred Stock, Shares Issued</t>
        </is>
      </c>
      <c r="B32" s="4" t="n">
        <v>7100000</v>
      </c>
      <c r="C32" s="4" t="n">
        <v>0</v>
      </c>
      <c r="D32" s="3" t="inlineStr">
        <is>
          <t xml:space="preserve"> </t>
        </is>
      </c>
      <c r="E32" s="3" t="inlineStr">
        <is>
          <t xml:space="preserve"> </t>
        </is>
      </c>
      <c r="F32" s="3" t="inlineStr">
        <is>
          <t xml:space="preserve"> </t>
        </is>
      </c>
    </row>
    <row r="33">
      <c r="A33" s="3" t="inlineStr">
        <is>
          <t>Preferred Stock, Shares Authorized</t>
        </is>
      </c>
      <c r="B33" s="4" t="n">
        <v>7100000</v>
      </c>
      <c r="C33" s="4" t="n">
        <v>7100000</v>
      </c>
      <c r="D33" s="3" t="inlineStr">
        <is>
          <t xml:space="preserve"> </t>
        </is>
      </c>
      <c r="E33" s="3" t="inlineStr">
        <is>
          <t xml:space="preserve"> </t>
        </is>
      </c>
      <c r="F33" s="3" t="inlineStr">
        <is>
          <t xml:space="preserve"> </t>
        </is>
      </c>
    </row>
    <row r="34">
      <c r="A34" s="3" t="inlineStr">
        <is>
          <t>Undesignated Preferredstock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Distribution of Assets, Liabilities and Stockholders' Equity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Preferred Stock, Shares Issued</t>
        </is>
      </c>
      <c r="B36" s="4" t="n">
        <v>42627000</v>
      </c>
      <c r="C36" s="3" t="inlineStr">
        <is>
          <t xml:space="preserve"> </t>
        </is>
      </c>
      <c r="D36" s="3" t="inlineStr">
        <is>
          <t xml:space="preserve"> </t>
        </is>
      </c>
      <c r="E36" s="3" t="inlineStr">
        <is>
          <t xml:space="preserve"> </t>
        </is>
      </c>
      <c r="F36" s="3" t="inlineStr">
        <is>
          <t xml:space="preserve"> </t>
        </is>
      </c>
    </row>
    <row r="37">
      <c r="A37" s="3" t="inlineStr">
        <is>
          <t>Preferred Stock, Shares Outstanding</t>
        </is>
      </c>
      <c r="B37" s="4" t="n">
        <v>0</v>
      </c>
      <c r="C37" s="3" t="inlineStr">
        <is>
          <t xml:space="preserve"> </t>
        </is>
      </c>
      <c r="D37" s="3" t="inlineStr">
        <is>
          <t xml:space="preserve"> </t>
        </is>
      </c>
      <c r="E37" s="3" t="inlineStr">
        <is>
          <t xml:space="preserve"> </t>
        </is>
      </c>
      <c r="F37"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Mar. 31, 2025</t>
        </is>
      </c>
      <c r="C1" s="2" t="inlineStr">
        <is>
          <t>Mar. 31, 2024</t>
        </is>
      </c>
    </row>
    <row r="2">
      <c r="A2" s="3" t="inlineStr">
        <is>
          <t>Preferred stock, shares authorized</t>
        </is>
      </c>
      <c r="B2" s="4" t="n">
        <v>49762000</v>
      </c>
      <c r="C2" s="4" t="n">
        <v>49762000</v>
      </c>
    </row>
    <row r="3">
      <c r="A3" s="3" t="inlineStr">
        <is>
          <t>Preferred Stock, Shares Issued</t>
        </is>
      </c>
      <c r="B3" s="4" t="n">
        <v>0</v>
      </c>
      <c r="C3" s="4" t="n">
        <v>0</v>
      </c>
    </row>
    <row r="4">
      <c r="A4" s="3" t="inlineStr">
        <is>
          <t>Common Stock, Shares, Issued</t>
        </is>
      </c>
      <c r="B4" s="4" t="n">
        <v>20000000000</v>
      </c>
      <c r="C4" s="4" t="n">
        <v>4357321532</v>
      </c>
    </row>
    <row r="5">
      <c r="A5" s="3" t="inlineStr">
        <is>
          <t>Common Stock, Par Value (in dollars per share)</t>
        </is>
      </c>
      <c r="B5" s="6" t="n">
        <v>0</v>
      </c>
      <c r="C5" s="3" t="inlineStr">
        <is>
          <t xml:space="preserve"> </t>
        </is>
      </c>
    </row>
    <row r="6">
      <c r="A6" s="3" t="inlineStr">
        <is>
          <t>Common stock, shares authorized</t>
        </is>
      </c>
      <c r="B6" s="4" t="n">
        <v>20000000000</v>
      </c>
      <c r="C6" s="4" t="n">
        <v>20000000000</v>
      </c>
    </row>
    <row r="7">
      <c r="A7" s="3" t="inlineStr">
        <is>
          <t>Series A Preferred Stock [Member]</t>
        </is>
      </c>
      <c r="B7" s="3" t="inlineStr">
        <is>
          <t xml:space="preserve"> </t>
        </is>
      </c>
      <c r="C7" s="3" t="inlineStr">
        <is>
          <t xml:space="preserve"> </t>
        </is>
      </c>
    </row>
    <row r="8">
      <c r="A8" s="3" t="inlineStr">
        <is>
          <t>Preferred stock, par value (in dollars per share)</t>
        </is>
      </c>
      <c r="B8" s="6" t="n">
        <v>0</v>
      </c>
      <c r="C8" s="6" t="n">
        <v>0</v>
      </c>
    </row>
    <row r="9">
      <c r="A9" s="3" t="inlineStr">
        <is>
          <t>Preferred stock, shares authorized</t>
        </is>
      </c>
      <c r="B9" s="4" t="n">
        <v>105000</v>
      </c>
      <c r="C9" s="4" t="n">
        <v>105000</v>
      </c>
    </row>
    <row r="10">
      <c r="A10" s="3" t="inlineStr">
        <is>
          <t>Preferred Stock, Shares Issued</t>
        </is>
      </c>
      <c r="B10" s="4" t="n">
        <v>105000</v>
      </c>
      <c r="C10" s="4" t="n">
        <v>105000</v>
      </c>
    </row>
    <row r="11">
      <c r="A11" s="3" t="inlineStr">
        <is>
          <t>Common Stock, Par Value (in dollars per share)</t>
        </is>
      </c>
      <c r="B11" s="3" t="inlineStr">
        <is>
          <t xml:space="preserve"> </t>
        </is>
      </c>
      <c r="C11" s="6" t="n">
        <v>0</v>
      </c>
    </row>
    <row r="12">
      <c r="A12" s="3" t="inlineStr">
        <is>
          <t>Series B Preferred Stock [Member]</t>
        </is>
      </c>
      <c r="B12" s="3" t="inlineStr">
        <is>
          <t xml:space="preserve"> </t>
        </is>
      </c>
      <c r="C12" s="3" t="inlineStr">
        <is>
          <t xml:space="preserve"> </t>
        </is>
      </c>
    </row>
    <row r="13">
      <c r="A13" s="3" t="inlineStr">
        <is>
          <t>Preferred stock, par value (in dollars per share)</t>
        </is>
      </c>
      <c r="B13" s="6" t="n">
        <v>0</v>
      </c>
      <c r="C13" s="6" t="n">
        <v>0</v>
      </c>
    </row>
    <row r="14">
      <c r="A14" s="3" t="inlineStr">
        <is>
          <t>Preferred stock, shares authorized</t>
        </is>
      </c>
      <c r="B14" s="4" t="n">
        <v>33000</v>
      </c>
      <c r="C14" s="4" t="n">
        <v>33000</v>
      </c>
    </row>
    <row r="15">
      <c r="A15" s="3" t="inlineStr">
        <is>
          <t>Preferred Stock, Shares Issued</t>
        </is>
      </c>
      <c r="B15" s="4" t="n">
        <v>13500</v>
      </c>
      <c r="C15" s="4" t="n">
        <v>13500</v>
      </c>
    </row>
    <row r="16">
      <c r="A16" s="3" t="inlineStr">
        <is>
          <t>Series C Preferred Stock [Member]</t>
        </is>
      </c>
      <c r="B16" s="3" t="inlineStr">
        <is>
          <t xml:space="preserve"> </t>
        </is>
      </c>
      <c r="C16" s="3" t="inlineStr">
        <is>
          <t xml:space="preserve"> </t>
        </is>
      </c>
    </row>
    <row r="17">
      <c r="A17" s="3" t="inlineStr">
        <is>
          <t>Preferred stock, par value (in dollars per share)</t>
        </is>
      </c>
      <c r="B17" s="6" t="n">
        <v>0</v>
      </c>
      <c r="C17" s="6" t="n">
        <v>0</v>
      </c>
    </row>
    <row r="18">
      <c r="A18" s="3" t="inlineStr">
        <is>
          <t>Preferred stock, shares authorized</t>
        </is>
      </c>
      <c r="B18" s="4" t="n">
        <v>100000</v>
      </c>
      <c r="C18" s="4" t="n">
        <v>100000</v>
      </c>
    </row>
    <row r="19">
      <c r="A19" s="3" t="inlineStr">
        <is>
          <t>Preferred Stock, Shares Issued</t>
        </is>
      </c>
      <c r="B19" s="4" t="n">
        <v>8589</v>
      </c>
      <c r="C19" s="4" t="n">
        <v>6970</v>
      </c>
    </row>
    <row r="20">
      <c r="A20" s="3" t="inlineStr">
        <is>
          <t>Series D Preferred Stock [Member]</t>
        </is>
      </c>
      <c r="B20" s="3" t="inlineStr">
        <is>
          <t xml:space="preserve"> </t>
        </is>
      </c>
      <c r="C20" s="3" t="inlineStr">
        <is>
          <t xml:space="preserve"> </t>
        </is>
      </c>
    </row>
    <row r="21">
      <c r="A21" s="3" t="inlineStr">
        <is>
          <t>Preferred stock, par value (in dollars per share)</t>
        </is>
      </c>
      <c r="B21" s="6" t="n">
        <v>0</v>
      </c>
      <c r="C21" s="6" t="n">
        <v>0</v>
      </c>
    </row>
    <row r="22">
      <c r="A22" s="3" t="inlineStr">
        <is>
          <t>Preferred stock, shares authorized</t>
        </is>
      </c>
      <c r="B22" s="4" t="n">
        <v>35000</v>
      </c>
      <c r="C22" s="4" t="n">
        <v>35000</v>
      </c>
    </row>
    <row r="23">
      <c r="A23" s="3" t="inlineStr">
        <is>
          <t>Preferred Stock, Shares Issued</t>
        </is>
      </c>
      <c r="B23" s="4" t="n">
        <v>4000</v>
      </c>
      <c r="C23" s="4" t="n">
        <v>0</v>
      </c>
    </row>
    <row r="24">
      <c r="A24" s="3" t="inlineStr">
        <is>
          <t>Series N M C Preferred Stock [Member]</t>
        </is>
      </c>
      <c r="B24" s="3" t="inlineStr">
        <is>
          <t xml:space="preserve"> </t>
        </is>
      </c>
      <c r="C24" s="3" t="inlineStr">
        <is>
          <t xml:space="preserve"> </t>
        </is>
      </c>
    </row>
    <row r="25">
      <c r="A25" s="3" t="inlineStr">
        <is>
          <t>Preferred stock, par value (in dollars per share)</t>
        </is>
      </c>
      <c r="B25" s="6" t="n">
        <v>0</v>
      </c>
      <c r="C25" s="6" t="n">
        <v>0</v>
      </c>
    </row>
    <row r="26">
      <c r="A26" s="3" t="inlineStr">
        <is>
          <t>Preferred stock, shares authorized</t>
        </is>
      </c>
      <c r="B26" s="4" t="n">
        <v>7100000</v>
      </c>
      <c r="C26" s="4" t="n">
        <v>7100000</v>
      </c>
    </row>
    <row r="27">
      <c r="A27" s="3" t="inlineStr">
        <is>
          <t>Preferred Stock, Shares Issued</t>
        </is>
      </c>
      <c r="B27" s="4" t="n">
        <v>7100000</v>
      </c>
      <c r="C27" s="4"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Statement (Unaudited) - USD ($)</t>
        </is>
      </c>
      <c r="B1" s="2" t="inlineStr">
        <is>
          <t>3 Months Ended</t>
        </is>
      </c>
    </row>
    <row r="2">
      <c r="B2" s="2" t="inlineStr">
        <is>
          <t>Mar. 31, 2025</t>
        </is>
      </c>
      <c r="C2" s="2" t="inlineStr">
        <is>
          <t>Mar. 31, 2024</t>
        </is>
      </c>
    </row>
    <row r="3">
      <c r="A3" s="5" t="inlineStr">
        <is>
          <t>Revenue</t>
        </is>
      </c>
      <c r="B3" s="3" t="inlineStr">
        <is>
          <t xml:space="preserve"> </t>
        </is>
      </c>
      <c r="C3" s="3" t="inlineStr">
        <is>
          <t xml:space="preserve"> </t>
        </is>
      </c>
    </row>
    <row r="4">
      <c r="A4" s="3" t="inlineStr">
        <is>
          <t>Mineral Sales &amp; Services</t>
        </is>
      </c>
      <c r="B4" s="3" t="inlineStr">
        <is>
          <t xml:space="preserve"> </t>
        </is>
      </c>
      <c r="C4" s="3" t="inlineStr">
        <is>
          <t xml:space="preserve"> </t>
        </is>
      </c>
    </row>
    <row r="5">
      <c r="A5" s="3" t="inlineStr">
        <is>
          <t>Cost of Goods Sold</t>
        </is>
      </c>
      <c r="B5" s="3" t="inlineStr">
        <is>
          <t xml:space="preserve"> </t>
        </is>
      </c>
      <c r="C5" s="3" t="inlineStr">
        <is>
          <t xml:space="preserve"> </t>
        </is>
      </c>
    </row>
    <row r="6">
      <c r="A6" s="3" t="inlineStr">
        <is>
          <t>Gross Profit (Loss)</t>
        </is>
      </c>
      <c r="B6" s="3" t="inlineStr">
        <is>
          <t xml:space="preserve"> </t>
        </is>
      </c>
      <c r="C6" s="3" t="inlineStr">
        <is>
          <t xml:space="preserve"> </t>
        </is>
      </c>
    </row>
    <row r="7">
      <c r="A7" s="3" t="inlineStr">
        <is>
          <t>Other income</t>
        </is>
      </c>
      <c r="B7" s="3" t="inlineStr">
        <is>
          <t xml:space="preserve"> </t>
        </is>
      </c>
      <c r="C7" s="3" t="inlineStr">
        <is>
          <t xml:space="preserve"> </t>
        </is>
      </c>
    </row>
    <row r="8">
      <c r="A8" s="3" t="inlineStr">
        <is>
          <t>Total Income (Loss)</t>
        </is>
      </c>
      <c r="B8" s="3" t="inlineStr">
        <is>
          <t xml:space="preserve"> </t>
        </is>
      </c>
      <c r="C8" s="3" t="inlineStr">
        <is>
          <t xml:space="preserve"> </t>
        </is>
      </c>
    </row>
    <row r="9">
      <c r="A9" s="5" t="inlineStr">
        <is>
          <t>Expenses</t>
        </is>
      </c>
      <c r="B9" s="3" t="inlineStr">
        <is>
          <t xml:space="preserve"> </t>
        </is>
      </c>
      <c r="C9" s="3" t="inlineStr">
        <is>
          <t xml:space="preserve"> </t>
        </is>
      </c>
    </row>
    <row r="10">
      <c r="A10" s="3" t="inlineStr">
        <is>
          <t xml:space="preserve"> Accounting &amp; Auditing</t>
        </is>
      </c>
      <c r="B10" s="4" t="n">
        <v>1750</v>
      </c>
      <c r="C10" s="3" t="inlineStr">
        <is>
          <t xml:space="preserve"> </t>
        </is>
      </c>
    </row>
    <row r="11">
      <c r="A11" s="3" t="inlineStr">
        <is>
          <t xml:space="preserve"> Bank Charges</t>
        </is>
      </c>
      <c r="B11" s="4" t="n">
        <v>105</v>
      </c>
      <c r="C11" s="4" t="n">
        <v>40</v>
      </c>
    </row>
    <row r="12">
      <c r="A12" s="3" t="inlineStr">
        <is>
          <t xml:space="preserve"> Business Promo</t>
        </is>
      </c>
      <c r="B12" s="4" t="n">
        <v>8705</v>
      </c>
      <c r="C12" s="3" t="inlineStr">
        <is>
          <t xml:space="preserve"> </t>
        </is>
      </c>
    </row>
    <row r="13">
      <c r="A13" s="3" t="inlineStr">
        <is>
          <t xml:space="preserve"> Business Travel</t>
        </is>
      </c>
      <c r="B13" s="4" t="n">
        <v>2957</v>
      </c>
      <c r="C13" s="4" t="n">
        <v>934</v>
      </c>
    </row>
    <row r="14">
      <c r="A14" s="3" t="inlineStr">
        <is>
          <t xml:space="preserve"> Communications</t>
        </is>
      </c>
      <c r="B14" s="4" t="n">
        <v>56</v>
      </c>
      <c r="C14" s="4" t="n">
        <v>32</v>
      </c>
    </row>
    <row r="15">
      <c r="A15" s="3" t="inlineStr">
        <is>
          <t xml:space="preserve"> Depreciation &amp; Amortization</t>
        </is>
      </c>
      <c r="B15" s="3" t="inlineStr">
        <is>
          <t xml:space="preserve"> </t>
        </is>
      </c>
      <c r="C15" s="4" t="n">
        <v>2826</v>
      </c>
    </row>
    <row r="16">
      <c r="A16" s="3" t="inlineStr">
        <is>
          <t xml:space="preserve"> Filings &amp; Corp Cleaning</t>
        </is>
      </c>
      <c r="B16" s="4" t="n">
        <v>2512</v>
      </c>
      <c r="C16" s="4" t="n">
        <v>13535</v>
      </c>
    </row>
    <row r="17">
      <c r="A17" s="3" t="inlineStr">
        <is>
          <t xml:space="preserve"> Legal And Professional</t>
        </is>
      </c>
      <c r="B17" s="4" t="n">
        <v>45600</v>
      </c>
      <c r="C17" s="4" t="n">
        <v>50600</v>
      </c>
    </row>
    <row r="18">
      <c r="A18" s="3" t="inlineStr">
        <is>
          <t xml:space="preserve"> Market Related</t>
        </is>
      </c>
      <c r="B18" s="4" t="n">
        <v>3000</v>
      </c>
      <c r="C18" s="3" t="inlineStr">
        <is>
          <t xml:space="preserve"> </t>
        </is>
      </c>
    </row>
    <row r="19">
      <c r="A19" s="3" t="inlineStr">
        <is>
          <t xml:space="preserve"> Office Expense</t>
        </is>
      </c>
      <c r="B19" s="4" t="n">
        <v>14895</v>
      </c>
      <c r="C19" s="4" t="n">
        <v>1283</v>
      </c>
    </row>
    <row r="20">
      <c r="A20" s="3" t="inlineStr">
        <is>
          <t xml:space="preserve"> Postage &amp; Shipping</t>
        </is>
      </c>
      <c r="B20" s="4" t="n">
        <v>57</v>
      </c>
      <c r="C20" s="3" t="inlineStr">
        <is>
          <t xml:space="preserve"> </t>
        </is>
      </c>
    </row>
    <row r="21">
      <c r="A21" s="3" t="inlineStr">
        <is>
          <t xml:space="preserve"> Project Development</t>
        </is>
      </c>
      <c r="B21" s="3" t="inlineStr">
        <is>
          <t xml:space="preserve"> </t>
        </is>
      </c>
      <c r="C21" s="3" t="inlineStr">
        <is>
          <t xml:space="preserve"> </t>
        </is>
      </c>
    </row>
    <row r="22">
      <c r="A22" s="3" t="inlineStr">
        <is>
          <t xml:space="preserve"> Storage</t>
        </is>
      </c>
      <c r="B22" s="3" t="inlineStr">
        <is>
          <t xml:space="preserve"> </t>
        </is>
      </c>
      <c r="C22" s="3" t="inlineStr">
        <is>
          <t xml:space="preserve"> </t>
        </is>
      </c>
    </row>
    <row r="23">
      <c r="A23" s="3" t="inlineStr">
        <is>
          <t xml:space="preserve"> Supplies</t>
        </is>
      </c>
      <c r="B23" s="4" t="n">
        <v>22</v>
      </c>
      <c r="C23" s="4" t="n">
        <v>14</v>
      </c>
    </row>
    <row r="24">
      <c r="A24" s="3" t="inlineStr">
        <is>
          <t xml:space="preserve"> Transfer Agent</t>
        </is>
      </c>
      <c r="B24" s="4" t="n">
        <v>1350</v>
      </c>
      <c r="C24" s="4" t="n">
        <v>450</v>
      </c>
    </row>
    <row r="25">
      <c r="A25" s="3" t="inlineStr">
        <is>
          <t xml:space="preserve"> Web &amp; Computer Services</t>
        </is>
      </c>
      <c r="B25" s="4" t="n">
        <v>679</v>
      </c>
      <c r="C25" s="4" t="n">
        <v>1462</v>
      </c>
    </row>
    <row r="26">
      <c r="A26" s="3" t="inlineStr">
        <is>
          <t xml:space="preserve"> Total Expenses</t>
        </is>
      </c>
      <c r="B26" s="4" t="n">
        <v>81688</v>
      </c>
      <c r="C26" s="4" t="n">
        <v>71176</v>
      </c>
    </row>
    <row r="27">
      <c r="A27" s="3" t="inlineStr">
        <is>
          <t xml:space="preserve"> Operating Income (Loss)</t>
        </is>
      </c>
      <c r="B27" s="4" t="n">
        <v>-81688</v>
      </c>
      <c r="C27" s="4" t="n">
        <v>-71176</v>
      </c>
    </row>
    <row r="28">
      <c r="A28" s="5" t="inlineStr">
        <is>
          <t>Other Income / (Expenses)</t>
        </is>
      </c>
      <c r="B28" s="3" t="inlineStr">
        <is>
          <t xml:space="preserve"> </t>
        </is>
      </c>
      <c r="C28" s="3" t="inlineStr">
        <is>
          <t xml:space="preserve"> </t>
        </is>
      </c>
    </row>
    <row r="29">
      <c r="A29" s="3" t="inlineStr">
        <is>
          <t xml:space="preserve"> Interest Expense</t>
        </is>
      </c>
      <c r="B29" s="3" t="inlineStr">
        <is>
          <t xml:space="preserve"> </t>
        </is>
      </c>
      <c r="C29" s="3" t="inlineStr">
        <is>
          <t xml:space="preserve"> </t>
        </is>
      </c>
    </row>
    <row r="30">
      <c r="A30" s="3" t="inlineStr">
        <is>
          <t xml:space="preserve"> Interest Income</t>
        </is>
      </c>
      <c r="B30" s="3" t="inlineStr">
        <is>
          <t xml:space="preserve"> </t>
        </is>
      </c>
      <c r="C30" s="3" t="inlineStr">
        <is>
          <t xml:space="preserve"> </t>
        </is>
      </c>
    </row>
    <row r="31">
      <c r="A31" s="3" t="inlineStr">
        <is>
          <t>Income Before Taxes</t>
        </is>
      </c>
      <c r="B31" s="4" t="n">
        <v>-81688</v>
      </c>
      <c r="C31" s="4" t="n">
        <v>-71176</v>
      </c>
    </row>
    <row r="32">
      <c r="A32" s="3" t="inlineStr">
        <is>
          <t xml:space="preserve"> Income Tax Expense</t>
        </is>
      </c>
      <c r="B32" s="3" t="inlineStr">
        <is>
          <t xml:space="preserve"> </t>
        </is>
      </c>
      <c r="C32" s="3" t="inlineStr">
        <is>
          <t xml:space="preserve"> </t>
        </is>
      </c>
    </row>
    <row r="33">
      <c r="A33" s="3" t="inlineStr">
        <is>
          <t xml:space="preserve"> Net Income (Loss)</t>
        </is>
      </c>
      <c r="B33" s="6" t="n">
        <v>-81688</v>
      </c>
      <c r="C33" s="6" t="n">
        <v>-71176</v>
      </c>
    </row>
    <row r="34">
      <c r="A34" s="3" t="inlineStr">
        <is>
          <t>Earnings per share</t>
        </is>
      </c>
      <c r="B34" s="7" t="n">
        <v>-1.9e-05</v>
      </c>
      <c r="C34" s="7" t="n">
        <v>-1.7e-05</v>
      </c>
    </row>
    <row r="35">
      <c r="A35" s="3" t="inlineStr">
        <is>
          <t>Earnings per share (fully diluted)</t>
        </is>
      </c>
      <c r="B35" s="7" t="n">
        <v>-1.9e-05</v>
      </c>
      <c r="C35" s="7" t="n">
        <v>-1.7e-0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ash Flow Statement (Unaudited) - USD ($)</t>
        </is>
      </c>
      <c r="B1" s="2" t="inlineStr">
        <is>
          <t>3 Months Ended</t>
        </is>
      </c>
    </row>
    <row r="2">
      <c r="B2" s="2" t="inlineStr">
        <is>
          <t>Mar. 31, 2025</t>
        </is>
      </c>
      <c r="C2" s="2" t="inlineStr">
        <is>
          <t>Mar. 31, 2024</t>
        </is>
      </c>
    </row>
    <row r="3">
      <c r="A3" s="5" t="inlineStr">
        <is>
          <t>Statement of Cash Flows [Abstract]</t>
        </is>
      </c>
      <c r="B3" s="3" t="inlineStr">
        <is>
          <t xml:space="preserve"> </t>
        </is>
      </c>
      <c r="C3" s="3" t="inlineStr">
        <is>
          <t xml:space="preserve"> </t>
        </is>
      </c>
    </row>
    <row r="4">
      <c r="A4" s="3" t="inlineStr">
        <is>
          <t>Net Income / (Loss) from Operations</t>
        </is>
      </c>
      <c r="B4" s="6" t="n">
        <v>-81688</v>
      </c>
      <c r="C4" s="6" t="n">
        <v>-71176</v>
      </c>
    </row>
    <row r="5">
      <c r="A5" s="3" t="inlineStr">
        <is>
          <t>Adjustments for non cash items: Depreciation &amp; write-downs</t>
        </is>
      </c>
      <c r="B5" s="3" t="inlineStr">
        <is>
          <t xml:space="preserve"> </t>
        </is>
      </c>
      <c r="C5" s="4" t="n">
        <v>2826</v>
      </c>
    </row>
    <row r="6">
      <c r="A6" s="3" t="inlineStr">
        <is>
          <t>Net Cash Flow from Operations</t>
        </is>
      </c>
      <c r="B6" s="4" t="n">
        <v>-81688</v>
      </c>
      <c r="C6" s="4" t="n">
        <v>-68350</v>
      </c>
    </row>
    <row r="7">
      <c r="A7" s="5" t="inlineStr">
        <is>
          <t>Non-cash Adjustments</t>
        </is>
      </c>
      <c r="B7" s="3" t="inlineStr">
        <is>
          <t xml:space="preserve"> </t>
        </is>
      </c>
      <c r="C7" s="3" t="inlineStr">
        <is>
          <t xml:space="preserve"> </t>
        </is>
      </c>
    </row>
    <row r="8">
      <c r="A8" s="3" t="inlineStr">
        <is>
          <t xml:space="preserve"> Gain on Extinguishment of Obligations (Time-Barred)</t>
        </is>
      </c>
      <c r="B8" s="3" t="inlineStr">
        <is>
          <t xml:space="preserve"> </t>
        </is>
      </c>
      <c r="C8" s="3" t="inlineStr">
        <is>
          <t xml:space="preserve"> </t>
        </is>
      </c>
    </row>
    <row r="9">
      <c r="A9" s="3" t="inlineStr">
        <is>
          <t xml:space="preserve"> Gain on Extinguishment of Obligations (Warrants issued)</t>
        </is>
      </c>
      <c r="B9" s="3" t="inlineStr">
        <is>
          <t xml:space="preserve"> </t>
        </is>
      </c>
      <c r="C9" s="3" t="inlineStr">
        <is>
          <t xml:space="preserve"> </t>
        </is>
      </c>
    </row>
    <row r="10">
      <c r="A10" s="5" t="inlineStr">
        <is>
          <t>Changes in operating Assets and Liabilities</t>
        </is>
      </c>
      <c r="B10" s="3" t="inlineStr">
        <is>
          <t xml:space="preserve"> </t>
        </is>
      </c>
      <c r="C10" s="3" t="inlineStr">
        <is>
          <t xml:space="preserve"> </t>
        </is>
      </c>
    </row>
    <row r="11">
      <c r="A11" s="3" t="inlineStr">
        <is>
          <t xml:space="preserve"> (Increase) Decrease in Receivables &amp; Prepaids</t>
        </is>
      </c>
      <c r="B11" s="3" t="inlineStr">
        <is>
          <t xml:space="preserve"> </t>
        </is>
      </c>
      <c r="C11" s="3" t="inlineStr">
        <is>
          <t xml:space="preserve"> </t>
        </is>
      </c>
    </row>
    <row r="12">
      <c r="A12" s="3" t="inlineStr">
        <is>
          <t xml:space="preserve"> Increase (Decrease) in Current Liabilities</t>
        </is>
      </c>
      <c r="B12" s="4" t="n">
        <v>-22051</v>
      </c>
      <c r="C12" s="4" t="n">
        <v>7369</v>
      </c>
    </row>
    <row r="13">
      <c r="A13" s="3" t="inlineStr">
        <is>
          <t>Net Cash provided from Operating Activities</t>
        </is>
      </c>
      <c r="B13" s="4" t="n">
        <v>-22051</v>
      </c>
      <c r="C13" s="4" t="n">
        <v>7369</v>
      </c>
    </row>
    <row r="14">
      <c r="A14" s="5" t="inlineStr">
        <is>
          <t>Cash from Investing Activities</t>
        </is>
      </c>
      <c r="B14" s="3" t="inlineStr">
        <is>
          <t xml:space="preserve"> </t>
        </is>
      </c>
      <c r="C14" s="3" t="inlineStr">
        <is>
          <t xml:space="preserve"> </t>
        </is>
      </c>
    </row>
    <row r="15">
      <c r="A15" s="3" t="inlineStr">
        <is>
          <t xml:space="preserve"> (Purchase of Assets)</t>
        </is>
      </c>
      <c r="B15" s="4" t="n">
        <v>-4658</v>
      </c>
      <c r="C15" s="3" t="inlineStr">
        <is>
          <t xml:space="preserve"> </t>
        </is>
      </c>
    </row>
    <row r="16">
      <c r="A16" s="3" t="inlineStr">
        <is>
          <t xml:space="preserve"> Sale of Assets</t>
        </is>
      </c>
      <c r="B16" s="3" t="inlineStr">
        <is>
          <t xml:space="preserve"> </t>
        </is>
      </c>
      <c r="C16" s="3" t="inlineStr">
        <is>
          <t xml:space="preserve"> </t>
        </is>
      </c>
    </row>
    <row r="17">
      <c r="A17" s="3" t="inlineStr">
        <is>
          <t>Net Cash from Investing Activities</t>
        </is>
      </c>
      <c r="B17" s="4" t="n">
        <v>-4658</v>
      </c>
      <c r="C17" s="3" t="inlineStr">
        <is>
          <t xml:space="preserve"> </t>
        </is>
      </c>
    </row>
    <row r="18">
      <c r="A18" s="5" t="inlineStr">
        <is>
          <t>Cash Flow from Financing Activities</t>
        </is>
      </c>
      <c r="B18" s="3" t="inlineStr">
        <is>
          <t xml:space="preserve"> </t>
        </is>
      </c>
      <c r="C18" s="3" t="inlineStr">
        <is>
          <t xml:space="preserve"> </t>
        </is>
      </c>
    </row>
    <row r="19">
      <c r="A19" s="3" t="inlineStr">
        <is>
          <t xml:space="preserve"> Proceeds from notes payable</t>
        </is>
      </c>
      <c r="B19" s="4" t="n">
        <v>15099</v>
      </c>
      <c r="C19" s="4" t="n">
        <v>15550</v>
      </c>
    </row>
    <row r="20">
      <c r="A20" s="3" t="inlineStr">
        <is>
          <t xml:space="preserve"> Share purchases (et al)</t>
        </is>
      </c>
      <c r="B20" s="4" t="n">
        <v>112040</v>
      </c>
      <c r="C20" s="4" t="n">
        <v>39510</v>
      </c>
    </row>
    <row r="21">
      <c r="A21" s="3" t="inlineStr">
        <is>
          <t>Net Cash Provided from Financing Activities</t>
        </is>
      </c>
      <c r="B21" s="4" t="n">
        <v>127139</v>
      </c>
      <c r="C21" s="4" t="n">
        <v>55060</v>
      </c>
    </row>
    <row r="22">
      <c r="A22" s="3" t="inlineStr">
        <is>
          <t>Increase / (Decrease in Cash)</t>
        </is>
      </c>
      <c r="B22" s="4" t="n">
        <v>18742</v>
      </c>
      <c r="C22" s="4" t="n">
        <v>-5921</v>
      </c>
    </row>
    <row r="23">
      <c r="A23" s="3" t="inlineStr">
        <is>
          <t>Cash at Beginning of period</t>
        </is>
      </c>
      <c r="B23" s="4" t="n">
        <v>10458</v>
      </c>
      <c r="C23" s="4" t="n">
        <v>7637</v>
      </c>
    </row>
    <row r="24">
      <c r="A24" s="3" t="inlineStr">
        <is>
          <t>Cash at End of Period</t>
        </is>
      </c>
      <c r="B24" s="6" t="n">
        <v>29200</v>
      </c>
      <c r="C24" s="6" t="n">
        <v>171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8" customWidth="1" min="1" max="1"/>
    <col width="22" customWidth="1" min="2" max="2"/>
    <col width="59" customWidth="1" min="3" max="3"/>
    <col width="59" customWidth="1" min="4" max="4"/>
    <col width="59" customWidth="1" min="5" max="5"/>
    <col width="59" customWidth="1" min="6" max="6"/>
    <col width="63" customWidth="1" min="7" max="7"/>
    <col width="36" customWidth="1" min="8" max="8"/>
    <col width="27" customWidth="1" min="9" max="9"/>
    <col width="14" customWidth="1" min="10" max="10"/>
  </cols>
  <sheetData>
    <row r="1">
      <c r="A1" s="1" t="inlineStr">
        <is>
          <t>Statements of Changes in Stockholders' Equity (Unaudited) - USD ($)</t>
        </is>
      </c>
      <c r="B1" s="2" t="inlineStr">
        <is>
          <t>Common Stock [Member]</t>
        </is>
      </c>
      <c r="C1" s="2" t="inlineStr">
        <is>
          <t>Preferred Stock [Member] Series A Preferred Stock [Member]</t>
        </is>
      </c>
      <c r="D1" s="2" t="inlineStr">
        <is>
          <t>Preferred Stock [Member] Series B Preferred Stock [Member]</t>
        </is>
      </c>
      <c r="E1" s="2" t="inlineStr">
        <is>
          <t>Preferred Stock [Member] Series C Preferred Stock [Member]</t>
        </is>
      </c>
      <c r="F1" s="2" t="inlineStr">
        <is>
          <t>Preferred Stock [Member] Series D Preferred Stock [Member]</t>
        </is>
      </c>
      <c r="G1" s="2" t="inlineStr">
        <is>
          <t>Preferred Stock [Member] Series N M C Preferred Stock [Member]</t>
        </is>
      </c>
      <c r="H1" s="2" t="inlineStr">
        <is>
          <t>Additional Paid-in Capital [Member]</t>
        </is>
      </c>
      <c r="I1" s="2" t="inlineStr">
        <is>
          <t>Retained Earnings [Member]</t>
        </is>
      </c>
      <c r="J1" s="2" t="inlineStr">
        <is>
          <t>Total</t>
        </is>
      </c>
    </row>
    <row r="2">
      <c r="A2" s="3" t="inlineStr">
        <is>
          <t>Beginning balance, shares at Dec. 31, 2023</t>
        </is>
      </c>
      <c r="B2" s="4" t="n">
        <v>4357321532</v>
      </c>
      <c r="C2" s="4" t="n">
        <v>105000</v>
      </c>
      <c r="D2" s="4" t="n">
        <v>13500</v>
      </c>
      <c r="E2" s="4" t="n">
        <v>6050</v>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Beginning balance at Dec. 31, 2023</t>
        </is>
      </c>
      <c r="B3" s="6" t="n">
        <v>3887635</v>
      </c>
      <c r="C3" s="6" t="n">
        <v>105</v>
      </c>
      <c r="D3" s="6" t="n">
        <v>14</v>
      </c>
      <c r="E3" s="6" t="n">
        <v>70005</v>
      </c>
      <c r="F3" s="3" t="inlineStr">
        <is>
          <t xml:space="preserve"> </t>
        </is>
      </c>
      <c r="G3" s="3" t="inlineStr">
        <is>
          <t xml:space="preserve"> </t>
        </is>
      </c>
      <c r="H3" s="3" t="inlineStr">
        <is>
          <t xml:space="preserve"> </t>
        </is>
      </c>
      <c r="I3" s="6" t="n">
        <v>-4867065</v>
      </c>
      <c r="J3" s="3" t="inlineStr">
        <is>
          <t xml:space="preserve"> </t>
        </is>
      </c>
    </row>
    <row r="4">
      <c r="A4" s="3" t="inlineStr">
        <is>
          <t>Stock sales for the period, shares</t>
        </is>
      </c>
      <c r="B4" s="3" t="inlineStr">
        <is>
          <t xml:space="preserve"> </t>
        </is>
      </c>
      <c r="C4" s="3" t="inlineStr">
        <is>
          <t xml:space="preserve"> </t>
        </is>
      </c>
      <c r="D4" s="3" t="inlineStr">
        <is>
          <t xml:space="preserve"> </t>
        </is>
      </c>
      <c r="E4" s="4" t="n">
        <v>920</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Stock sales for the period</t>
        </is>
      </c>
      <c r="B5" s="3" t="inlineStr">
        <is>
          <t xml:space="preserve"> </t>
        </is>
      </c>
      <c r="C5" s="3" t="inlineStr">
        <is>
          <t xml:space="preserve"> </t>
        </is>
      </c>
      <c r="D5" s="3" t="inlineStr">
        <is>
          <t xml:space="preserve"> </t>
        </is>
      </c>
      <c r="E5" s="6" t="n">
        <v>27951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Excess from Series NMC (Fair Value over Pa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onversion of Obligations into Warra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Option Premiums (Consulta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Net Income for the Perio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71176</v>
      </c>
      <c r="J9" s="6" t="n">
        <v>-71176</v>
      </c>
    </row>
    <row r="10">
      <c r="A10" s="3" t="inlineStr">
        <is>
          <t>Ending balance, shares at Mar. 31, 2024</t>
        </is>
      </c>
      <c r="B10" s="4" t="n">
        <v>4357321532</v>
      </c>
      <c r="C10" s="4" t="n">
        <v>105000</v>
      </c>
      <c r="D10" s="4" t="n">
        <v>13500</v>
      </c>
      <c r="E10" s="4" t="n">
        <v>6970</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Ending balance at Mar. 31, 2024</t>
        </is>
      </c>
      <c r="B11" s="6" t="n">
        <v>3887635</v>
      </c>
      <c r="C11" s="6" t="n">
        <v>105</v>
      </c>
      <c r="D11" s="6" t="n">
        <v>14</v>
      </c>
      <c r="E11" s="6" t="n">
        <v>349515</v>
      </c>
      <c r="F11" s="3" t="inlineStr">
        <is>
          <t xml:space="preserve"> </t>
        </is>
      </c>
      <c r="G11" s="3" t="inlineStr">
        <is>
          <t xml:space="preserve"> </t>
        </is>
      </c>
      <c r="H11" s="3" t="inlineStr">
        <is>
          <t xml:space="preserve"> </t>
        </is>
      </c>
      <c r="I11" s="4" t="n">
        <v>-4938241</v>
      </c>
      <c r="J11" s="4" t="n">
        <v>-700972</v>
      </c>
    </row>
    <row r="12">
      <c r="A12" s="3" t="inlineStr">
        <is>
          <t>Beginning balance, shares at Dec. 31, 2024</t>
        </is>
      </c>
      <c r="B12" s="4" t="n">
        <v>4347776842</v>
      </c>
      <c r="C12" s="4" t="n">
        <v>105000</v>
      </c>
      <c r="D12" s="4" t="n">
        <v>13500</v>
      </c>
      <c r="E12" s="4" t="n">
        <v>8249</v>
      </c>
      <c r="F12" s="4" t="n">
        <v>700</v>
      </c>
      <c r="G12" s="4" t="n">
        <v>6900000</v>
      </c>
      <c r="H12" s="3" t="inlineStr">
        <is>
          <t xml:space="preserve"> </t>
        </is>
      </c>
      <c r="I12" s="3" t="inlineStr">
        <is>
          <t xml:space="preserve"> </t>
        </is>
      </c>
      <c r="J12" s="3" t="inlineStr">
        <is>
          <t xml:space="preserve"> </t>
        </is>
      </c>
    </row>
    <row r="13">
      <c r="A13" s="3" t="inlineStr">
        <is>
          <t>Beginning balance at Dec. 31, 2024</t>
        </is>
      </c>
      <c r="B13" s="6" t="n">
        <v>3887635</v>
      </c>
      <c r="C13" s="6" t="n">
        <v>105</v>
      </c>
      <c r="D13" s="6" t="n">
        <v>14</v>
      </c>
      <c r="E13" s="6" t="n">
        <v>499485</v>
      </c>
      <c r="F13" s="6" t="n">
        <v>17500</v>
      </c>
      <c r="G13" s="6" t="n">
        <v>172500000</v>
      </c>
      <c r="H13" s="4" t="n">
        <v>254646029</v>
      </c>
      <c r="I13" s="4" t="n">
        <v>-4470302</v>
      </c>
      <c r="J13" s="3" t="inlineStr">
        <is>
          <t xml:space="preserve"> </t>
        </is>
      </c>
    </row>
    <row r="14">
      <c r="A14" s="3" t="inlineStr">
        <is>
          <t>Stock sales for the period, shares</t>
        </is>
      </c>
      <c r="B14" s="3" t="inlineStr">
        <is>
          <t xml:space="preserve"> </t>
        </is>
      </c>
      <c r="C14" s="3" t="inlineStr">
        <is>
          <t xml:space="preserve"> </t>
        </is>
      </c>
      <c r="D14" s="3" t="inlineStr">
        <is>
          <t xml:space="preserve"> </t>
        </is>
      </c>
      <c r="E14" s="4" t="n">
        <v>340</v>
      </c>
      <c r="F14" s="4" t="n">
        <v>3300</v>
      </c>
      <c r="G14" s="3" t="inlineStr">
        <is>
          <t xml:space="preserve"> </t>
        </is>
      </c>
      <c r="H14" s="3" t="inlineStr">
        <is>
          <t xml:space="preserve"> </t>
        </is>
      </c>
      <c r="I14" s="3" t="inlineStr">
        <is>
          <t xml:space="preserve"> </t>
        </is>
      </c>
      <c r="J14" s="3" t="inlineStr">
        <is>
          <t xml:space="preserve"> </t>
        </is>
      </c>
    </row>
    <row r="15">
      <c r="A15" s="3" t="inlineStr">
        <is>
          <t>Stock sales for the period</t>
        </is>
      </c>
      <c r="B15" s="3" t="inlineStr">
        <is>
          <t xml:space="preserve"> </t>
        </is>
      </c>
      <c r="C15" s="3" t="inlineStr">
        <is>
          <t xml:space="preserve"> </t>
        </is>
      </c>
      <c r="D15" s="3" t="inlineStr">
        <is>
          <t xml:space="preserve"> </t>
        </is>
      </c>
      <c r="E15" s="6" t="n">
        <v>28800</v>
      </c>
      <c r="F15" s="6" t="n">
        <v>82500</v>
      </c>
      <c r="G15" s="3" t="inlineStr">
        <is>
          <t xml:space="preserve"> </t>
        </is>
      </c>
      <c r="H15" s="3" t="inlineStr">
        <is>
          <t xml:space="preserve"> </t>
        </is>
      </c>
      <c r="I15" s="3" t="inlineStr">
        <is>
          <t xml:space="preserve"> </t>
        </is>
      </c>
      <c r="J15" s="3" t="inlineStr">
        <is>
          <t xml:space="preserve"> </t>
        </is>
      </c>
    </row>
    <row r="16">
      <c r="A16" s="3" t="inlineStr">
        <is>
          <t>Excess from Series NMC (Fair Value over Pa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Conversion of Obligations into Warra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Option Premiums (Consulta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740</v>
      </c>
      <c r="I18" s="3" t="inlineStr">
        <is>
          <t xml:space="preserve"> </t>
        </is>
      </c>
      <c r="J18" s="3" t="inlineStr">
        <is>
          <t xml:space="preserve"> </t>
        </is>
      </c>
    </row>
    <row r="19">
      <c r="A19" s="3" t="inlineStr">
        <is>
          <t>Net Income for the Perio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81689</v>
      </c>
      <c r="J19" s="4" t="n">
        <v>-81688</v>
      </c>
    </row>
    <row r="20">
      <c r="A20" s="3" t="inlineStr">
        <is>
          <t>Ending balance, shares at Mar. 31, 2025</t>
        </is>
      </c>
      <c r="B20" s="4" t="n">
        <v>4347776842</v>
      </c>
      <c r="C20" s="4" t="n">
        <v>105000</v>
      </c>
      <c r="D20" s="4" t="n">
        <v>13500</v>
      </c>
      <c r="E20" s="4" t="n">
        <v>8589</v>
      </c>
      <c r="F20" s="4" t="n">
        <v>4000</v>
      </c>
      <c r="G20" s="4" t="n">
        <v>6900000</v>
      </c>
      <c r="H20" s="3" t="inlineStr">
        <is>
          <t xml:space="preserve"> </t>
        </is>
      </c>
      <c r="I20" s="3" t="inlineStr">
        <is>
          <t xml:space="preserve"> </t>
        </is>
      </c>
      <c r="J20" s="3" t="inlineStr">
        <is>
          <t xml:space="preserve"> </t>
        </is>
      </c>
    </row>
    <row r="21">
      <c r="A21" s="3" t="inlineStr">
        <is>
          <t>Ending balance at Mar. 31, 2025</t>
        </is>
      </c>
      <c r="B21" s="6" t="n">
        <v>3887635</v>
      </c>
      <c r="C21" s="6" t="n">
        <v>105</v>
      </c>
      <c r="D21" s="6" t="n">
        <v>14</v>
      </c>
      <c r="E21" s="6" t="n">
        <v>528285</v>
      </c>
      <c r="F21" s="6" t="n">
        <v>100000</v>
      </c>
      <c r="G21" s="6" t="n">
        <v>172500000</v>
      </c>
      <c r="H21" s="6" t="n">
        <v>254646769</v>
      </c>
      <c r="I21" s="6" t="n">
        <v>-4551991</v>
      </c>
      <c r="J21" s="6" t="n">
        <v>4271108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81688</v>
      </c>
      <c r="C4" s="6" t="n">
        <v>-7117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rporate History, Current Operations &amp; Basis of Presentation</t>
        </is>
      </c>
      <c r="B1" s="2" t="inlineStr">
        <is>
          <t>3 Months Ended</t>
        </is>
      </c>
    </row>
    <row r="2">
      <c r="B2" s="2" t="inlineStr">
        <is>
          <t>Mar. 31, 2025</t>
        </is>
      </c>
    </row>
    <row r="3">
      <c r="A3" s="5" t="inlineStr">
        <is>
          <t>Accounting Policies [Abstract]</t>
        </is>
      </c>
      <c r="B3" s="3" t="inlineStr">
        <is>
          <t xml:space="preserve"> </t>
        </is>
      </c>
    </row>
    <row r="4">
      <c r="A4" s="3" t="inlineStr">
        <is>
          <t>Corporate History, Current Operations &amp; Basis of Presentation</t>
        </is>
      </c>
      <c r="B4" s="3" t="inlineStr">
        <is>
          <t>(1)
Corporate History, Current Operations &amp; Basis of Presentation Administrative
History: MineralRite
Corporation (“MineralRite”, the “Company” and “RITE”) was incorporated in Nevada on October
22, 1996, and has undergone a number of name changes, changes in business focus, changes of control, changes in trading symbols
and changes in domicile over its multi-decade existence. Coincident
with many of the changes of control, management has refocused the Company’s operations into different business sectors,
including the e-learning business, the maritime business, the oil business and the Company’s present business which is focused
on the minerals and mining business. The
Company has traded under the ticker symbols MNOC, PSUY, RYQG, and presently trades under the symbol RITE. In
2021, the Company underwent an F Reorganization Merger Re-domicile into the State of Texas. The
Company’s principal executive offices are located at 325 N. St. Paul Street, Suite 3100, Dallas TX 75201, telephone: (469)
881-8900. The Company’s website address is www.mineral-rite.com Due
to the intertwining history of the legal entities that share the ancestral roots of the present-day Company, the following naming
convention has been adopted:
● The
“NV entity” refers to the entity which was originally incorporated in the State of Nevada on October 22, 1996,
under the name K.A.S.H. Capitol, Inc.
● The
“Public entity” refers to the NV entity after it filed Form 10-12G with the SEC to become fully reporting on October
20, 1999.
● The
TX entity refers to the entity which was originally incorporated in the State of Texas on October 30, 2002, under the name
of Southern Cars &amp; Trucks, Inc. Detailed
Administrative History.
● The
NV entity was incorporated as on October 22, 1996, with 25,000 authorized common shares.
● The
NV Entity underwent a change of control on October 24, 1996.
● The
NV entity underwent a 1 to 1,000 forward split on May 6, 1999.
● The
NV entity changed its name to PSM CORP on July 9, 1999, and increased authorized common shares to 100,000,000.
● The
NV entity filed Form 10-12G with the SEC to become a fully reporting company on October 20, 1999.
● The
Public entity changed its name to PSM CORP. (NEVADA) on October 22, 1999.
● The
Public entity changed its name to Mentor On Call, Inc. and underwent a 1 to 9 forward split on January 11, 2000; and on or
around this date was assigned the ticker symbol MNOC.
● The
Public entity merged with Mentor On Call, Inc., a Barbadian International Business Corporation, on January 15, 2000, and underwent
a change of control.
● The
Public entity underwent a 100 for 1 reverse split on October 1, 2002.
● The
Public entity changed its name to Platinum SuperYachts, Inc. on October 3, 2002; and on or around this date was assigned the
ticker symbol PSUY.
● The
TX entity was incorporated as Southern Cars &amp; Trucks, Inc. on October 30, 2002, with 100,000 authorized common shares.
● The
Public entity merged with SuperYachts Holdings, Inc., a NV company, on November 15, 2002, and underwent a change of control.
● During
the third quarter of 2005, the Public entity changed focus from the maritime business to the oil business, culminating in
a change of control on October 4, 2005.
● The
Public entity changed its name to Royal Quantum Group Inc. on November 23, 2005; increased authorized common shares to 500,000,000
and preferred shares to 10,000,000; and, on or around this date was assigned the ticker symbol RYQG.
● On
August 31, 2012, the Public entity underwent a 50-for-1 reverse stock split of its common stock
● The
Public entity changed its name to MineralRite Corporation on September 18, 2012.
● The
Public entity changed its name to Royal Quantum Group Inc. on October 5, 2012.
● The
Public entity changed its name to MineralRite Corporation on October 18, 2012.
● In
the period of August to October of 2012, the Public entity changed focus from the oil business to the mineral and mining business,
culminating in a change of control on October 30, 2012.
● On
December 3, 2012, the Company’s trading symbol was changed from RYQG to RITE.
● On
June 28, 2013, the Alberta Securities Commission entered a Cease Trade Order against MineralRite Corporation for failure to
file certain periodic disclosure documents for the periods ending September 30, 2012, December 31, 2012, and March 31, 2013.
● On
July 10, 2014, the Public entity filed a Certificate of Designation and authorized 50,000,000 105,000 3,000 100,000 49,762,000
● On
August 26, 2014, the Public entity filed Amended and Restated Articles and increased authorized common shares to 5,000,000,000
● On
November 5, 2014, the SEC instituted Administrative Proceedings (File No. 3-16256 as reported in Release No. 73525) pursuant
to Section 21(c) of the Securities Exchange Act of 1934 and (i) issued an order against the Public entity; (ii) made findings;
(iii) imposed a cease-and-desist order for failing to file Form 8-Ks disclosing two unregistered sales of equity securities
and failure to file a Form 8-K disclosing a financing agreement; and (iv) assessed a penalty of $25,000.
● On
February 16, 2018, the Public entity filed Form 15 - Certification and Notice of Termination of Registration Under Section
12(g) of the Securities Exchange Act of 1934 or Suspension of Duty to File Reports Under Sections 13 and 15(d) of the Securities
Exchange Act of 1934 with the Securities and Exchange Commission (“SEC”) and officially terminated its requirement
to timely file reports.
● On
April 7, 2021, the Public entity filed a Certificate of Merger with the Texas Secretary of State to effectuate an F Reorganization
Merger Re-domicile whereby it merged into a Texas entity named Southern Cars &amp; Trucks, Inc.; increased its authorized
common shares from 5,000,000,000 20,000,000,000
● On
November 17, 2021, the Nevada entity was merger-dissolved pursuant to the April 7, 2021, Certificate of Merger and the Plan
of Merger upon which the Certificate of Merger was based.
● On
October 25, 2023, the Public entity underwent a change of control by virtue of the acquisition by the Company’s current
president of a controlling interest in the Company from the former president.
● On
February 21, 2024, the Public entity filed Restated Articles of Formation with the Texas Secretary of State pursuant to the
April 7, 2021, Certificate of Merger and the Plan of Merger upon which the Certificate of Merger was based.
● On
March 20, 2024, the Public entity filed a Change of Control Application with OTCMarkets.com. This application was approved
on April 5, 2024.
● On
March 22, 2024, the Public entity filed CASE # CAS14001S0O9O6S9 with FINRA to properly recognize the F Reorganization that
the Company underwent on April 7, 2021. This matter is still pending.
● On
April 4, 2024, the Public entity filed a Certificate of Correction with the Texas Secretary of State correcting various inaccuracies
contained on Texas Form 622 Certificate of Merger Combination Merger Business Organizations Code, commonly known as the Certificate
of Merger that were filed with the Texas Secretary of State on April 7, 2021, pursuant to the Plan of Merger of the same date.
● On
September 12, 2024, the Public entity filed an application for revocation of the Cease Trade Order which was entered against
it by the Alberta Securities Commission on June 28, 2013.
● On
December 18, 2024, the Public entity filed Restated Articles of Formation with the Texas Secretary of State (i) to clarify
the language used in the designation of certain rights and preferences of certain series of preferred stock and (ii) to
designate two additional series of preferred stock, Series D and Series NMC, which were designed for use to effectuate
a forthcoming acquisition and a subsequent capital raise.
● On
December 31, 2024, the Public entity executed a binding Letter of Intent with NMC, Inc.
(“NMC”), a Nevada corporation and shortly thereafter a Definitive Agreement,
to acquire NMC’s two wholly owned subsidiaries through the issuance of 6.9 million
shares of Series NMC $25 convertible preferred stock, 6.9 million warrants, and the assumption
of $5 million in NMC’s outstanding liabilities.
● On
January 14, 2025, the Public entity formed a wholly owned limited liability company subsidiary,
RITE Precious Metals LLC, under the laws of the State of Michigan.
● On
February 19, 2025, the Public entity filed Form 10 with the Securities and Exchange Commission
to become fully reporting under the Securities Exchange Act of 1934.
● On
March 20, 2025, the Public entity received an approval on the application it had filed
on September 12, 2024, with the Alberta Securities to revoke the Cease Trade Order.
● During
March of 2025, Alpine Securities filed a Financial Industry Regulatory Authority (FINRA)
Form 211 to request permission to initiate or resume quoting the Public entity’s
common stock in the over-the-counter (OTC) market, under SEC Rule 15c2-11 of the Securities
Exchange Act of 1934. This matter is still pending. Relevant
Operating History. Following
the change of control that brought the Company into the mineral and mining business, on March 1, 2013, the Company acquired 100%
of the total shares outstanding of Goldfield International, Inc. (“Goldfield”) in exchange for issuing 2,000,000 900,000 On
January 1, 2015, the Company entered into a Security Agreement with the managers of Goldfield to settle various outstanding financial
matters, including but not limited to promissory notes that had been issued to reimburse the parties for loans that they had made
to cover operational costs that were secured by the assets of Goldfield. In
June 2015, the Company entered into a joint venture agreement with MEK Mining (“MEK”) to mine gold ore on leased acreage
in Ghana. For $150,000, the Company acquired a fifty (50%) percent interest in the joint venture which has a twenty (20%) percent
participation interest in the production and sale of the indicated gold ore. The Company accounted for its investment in MEK under
the equity method pursuant to ASC Topic 323-30. This operation was in production during 2015 until government regulations were
changed and mining in Ghana was shut down. MEK is based out of Russia, and despite there being no direct U.S. sanctions targeting
Russia’s precious metals mining sector, U.S. companies operating in or engaging within this sector faced a complex array
of challenges, such as sanctions levelled against key Russian figures and entities, heightened geopolitical tensions, reputational
considerations, and operational hurdles arising from broader international sanctions. These factors collectively influenced decisions
for many companies, including MineralRite, to cease mining activities in Russia or to sever business ties with Russian companies
involved in the precious metals industry. The MEK project was terminated, and the Company’s investment was written off pursuant
to ASC Topic 205-20 “Discontinued Operations”. On
July 15, 2015, pursuant to the aforementioned Security Agreement dated January 1, 2015, the Company transferred the legal entity,
the equipment manufacturing operations, including related assets and liabilities, to the managers of Goldfield in exchange for
the cancellation of the promissory notes that had been issued to the parties, the assumption of various Goldfield related liabilities,
and the return of 17,500 shares of Series B preferred that had been exchanged (on July 10, 2014) for the common shares that had
been issued (on October 30, 2012) as payment for the services the managers would be performing pursuant to the acquisition of
Goldfield. On
February 16, 2018, the Company filed Form 15 - Certification and Notice of Termination of Registration Under Section 12(g) of
the Securities Exchange Act of 1934 or Suspension of Duty to File Reports Under Sections 13 and 15(d) of the Securities Exchange
Act of 1934 with the SEC and officially terminated its requirement to timely file reports. On
April 7, 2021, the Company filed a Certificate of Merger with the Texas Secretary of State to effectuate an F Reorganization Merger
Re-domicile whereby the Company was merged into Southern Cars &amp; Trucks, Inc. (the survivor) pursuant to the Plan of Merger
and in the process (a) adopted a Certificate of Formation synonymous with those of the predecessor Nevada entity, as adjusted
for state specific language; (b) adopted a capital structure synonymous with that of the predecessor Nevada entity with three
notable exceptions: (i) the number of authorized shares of common stock was set at twenty billion ( 20,000,000,000 no the voting and conversion rights of the Series
C Preferred stock was adjusted such that one (1) share of Series C Preferred stock was awarded 400,000 votes and was convertible
into 400,000 shares of common stock which aligned the capital structure to the contractual rights under which the outstanding
shares had been issued Upon
completing the 2021 F Reorganization Merger Re-domicile, the Company continued to pursue merger acquisition candidate negotiations
while simultaneously working to bring the Company current. It was during this period of time that the Company’s current
president, and others, were first engaged as consultants by the Company. On
October 25, 2023, the Company’s current president executed an option with the Company’s former president to purchase
the former president’s holdings in the Company. Under the terms of that option, the Company’s current president was
immediately granted voting rights to those holdings. Coincident with that action, the former president resigned his position as
sole member of the Company’s Board of Directors and, in accordance with the Company’s terms of corporate governance,
installed the Company’s current president as his replacement to serve out the remainder of his term on the Board thereby
effectuating a Change of Control. Subsequent to these actions, the Company’s current president was installed as acting president
of the Company; and since that time, his role has been upgraded to president of the Company. Current
Operations. Immediately
upon assuming his role, RITE’s current president undertook a thorough examination and analysis of the Company’s books
and records so that he would be able to attest to the accuracy of the Company’s financial statements and other corporate
representations that his role as president would require him to make on behalf of the Company. In this undertaking he also engaged
legal, accounting and other professionals to work with him when and as needed. As issues were discovered, requisite filings and
adjustments were made accordingly. The expectation was that this clean-up process would be fully completed by December 31, 2024,
and it was, allowing the Company to once again be able to present audited books and records accordingly. On
November 1, 2023, the Company’s Board of Directors officially engaged the Company’s current president as interim president. On
November 6, 2023, and November 9, 2023, the Company’s current president, at the request of the Company’s former president,
executed options to purchase the holdings of two of the former president’s associates under terms similar to those embodied
in the aforementioned option contract between the Company’s current president and former president. On
December 1, 2023, the Company’s Board of Directors officially engaged the Company’s current president as president
of the Company. On or about the same time, the Company changed its principal address to 325 N. St. Paul Street, Suite 3100, Dallas
TX 75201. In
the months that followed, while the aforementioned examination, analysis and clean-up was underway, the Company built a new website;
updated several jurisdictional filings with the Texas Secretary of State; completed a Crafted Precious Metal Dealer Registration
in the State of Texas; passed compliance with various precious metal refineries and opened accounts with those entities; applied
to OTCMarkets.com to recognize the Change of Control that the Company had undergone when the Company’s current president
replaced the former president; filed a Corporate Action Case with FINRA regarding the Company’s April 7, 2021, F Reorganization
Merger Re-domicile change; and engaged legal, accounting and other professionals to perform various tasks. During
the first quarter of 2024, which ended on March 31, 2024, the Company entered into two contracts with the current owners of its
former subsidiary, Goldfield. The first contract provided for the purchase of certain intellectual property rights, and the second
contract provided for the acquisition of inventory and equipment. Since completing these purchases, the Company has engaged CAD-CAM
designers and equipment specialists to re-design and upscale the products and streamline production. This will allow the Company
to focus its efforts on equipment sales and related services, and facilitate third-party equipment manufacture and fulfillment.
The Company expects that equipment sales will also open doors to related revenue streams such as consulting services, off-take
agreements, project financing and property acquisitions; all of which fit into the Company’s long-term strategic development
plans. As
of the close of the first quarter of 2024, the Change of Control application with OTCMarkets.com and the Corporate Actions Case
with FINRA regarding the April 7, 2021, F Reorganization Merger Re-Domicile change, were both still pending. On
or around April 5, 2024, the Company’s Change of Control application with OTC Markets was completed and approved. During
the month of June 2024, the Company obtained legal opinions it sought in support of its position to (i) derecognize $763,377.50
of time-barred obligations; (ii) exchange previously issued convertible obligations, in the original amount of $ 137,499 2,750 2,750 9,544,690 As
of the close of the second quarter of 2024, the Corporate Actions Case with FINRA regarding the April 7, 2021, F Reorganization
Merger Re-Domicile change, was still pending. During
the third quarter of 2024, the Company engaged and completed a PCAOB audit for the accounting periods ending December 31, 2023,
and December 31, 2022. During
the month of September 2024, the Company filed an Application for Revocation of the Cease Trade Order with the Alberta Securities
Commission. The Cease Trade Order had been previously entered against the Company on June 28, 2013, by the Alberta Securities
Commission for failure to file certain periodic disclosure documents with the Commission, for the periods ending September 30,
2012, December 31, 2012, and March 31, 2013. As
of the close of the third quarter of 2024, the Corporate Actions Case with FINRA regarding the April 7, 2021, F Reorganization
Merger Re-Domicile change, was still pending. Also, the Application for Revocation of the Cease Trade Order that the Company filed
with the Alberta Securities Commission was still pending.  On
December 31, 2024, the Company executed a binding Letter of Intent with NMC, Inc. (“NMC”), a Nevada corporation; and
shortly thereafter, a Definitive Agreement was executed. Under the terms of the Definitive Agreement, RITE acquired NMC’s
two wholly owned subsidiaries. These subsidiaries hold certain mineral and mining assets and collectively have an audited book
value of $432 million. In return, RITE issued and transferred to NMC approximately 6.9 million shares of a newly created class
of preferred stock denoted as RITE Series NMC $25 convertible preferred stock (“RITE Series NMC”), a similar number
of warrants, and assumed roughly $5 million in NMC’s outstanding liabilities. Each
share of RITE Series NMC is subject to redemption by a sinking fund, or at the option of the holder, convertible into five hundred
(500) shares of RITE common stock. Additionally, each warrant allows the holder to buy five hundred (500) shares of RITE common
stock for $15. The
sinking fund provides the holders of the RITE Series NMC with a means to liquidate their shares for a set dollar amount at a premium
to par value. This premium grows at the rate of five (5%) percent per annum and is subject to a floor price of $25.40. Holders
of the RITE Series NMC shares may, in lieu of redemption, opt to convert their RITE Series NMC shares into shares of RITE common
stock at the rate of one (1) share of RITE Series NMC for five hundred (500) shares of RITE common stock. RITE
Series NMC $25 convertible preferred stock is given a direct senior claim against the assets held in, and the revenue generated
by, the two subsidiaries that RITE acquired from NMC in the afore described transaction until such time as (a) the sinking fund
has redeemed all shares of RITE Series NMC $25 convertible preferred stock, or (b) the RITE Series NMC shares have been converted
into RITE common shares in lieu of redemption through the sinking fund. One
of the subsidiaries, California Precious Metals, LLC (“California Precious Metals”) holds two mineral leases with
no current business plan or infrastructure; and the other subsidiary, Peeples, Inc. (“Peeples”) holds one mineral
lease, mine tailings, written methodology for processing, and other attributes that met the definition of a business under ASC
805, Business Combinations The
Company evaluated the transaction under the guidance of ASC 805-10-20 and ASC 805-10-25-1 through 25-3 and concluded that the
proper accounting treatment of the acquisition of Peeples qualified as a business combination, as the acquired entity included
inputs and processes capable of generating outputs. California Precious Metals, by contrast, was accounted for as an asset acquisition
because it did not meet the definition of a business—no workforce, no processing methodology, and no operations. Per
ASC 805-30-30-1, the Company allocated the purchase price to the identifiable assets acquired and liabilities assumed based on
their estimated fair values at the acquisition date. The total purchase consideration for the transaction included common stock
issued ($180 million), the fair value of warrants, and the assumption of approximately $5 million in liabilities, plus the impact
of a stock buyback obligation with a future value that increases over time. The final valuation is still being refined, but the
Company preliminarily allocated approximately $432 million to the identifiable net assets of Peeples, which reflects the fair
value of the business as a whole at the time of acquisition. The
estimated fair value of $432 million assigned to the assets acquired from Peeples was not based on a mineral resource calculation
or engineering report. Rather, the value represents the fair value of the entire acquired business enterprise, consistent with
ASC 820, Fair Value Measurement This
valuation was derived using a market approach and income approach, considering comparable transactions in the junior mining sector,
the historical carrying value on the acquiree’s prior audited financial statements, the strategic value of the tailings
and mineral rights, and management’s business plans. It also reflected the expectation of future processing using a proprietary
methodology and assumptions about market viability, scalability, and cost-efficiency of metal recovery. These were considered
Level 3 inputs under the ASC 820 hierarchy due to their significant estimation and reliance on unobservable inputs. The
Company has used the phrase “audited book value” in an informal manner to refer to the value at which the assets and
business were carried on NMC’s financial statements, which were subject to audit. However, for purposes of the Company’s
acquisition accounting, the Company did not rely on book value alone. Instead, the Company evaluated that historical value as
one input within a broader fair value analysis, consistent with ASC 820’s requirement to use market participant assumptions.
The final $432 million value was determined based on the Company’s independent analysis of fair value under U.S. GAAP as
required by ASC 805, not merely a continuation of NMC’s historical cost basis. The
Company will continue to refine the final purchase price allocation (PPA) as part of its measurement period adjustment per ASC
805-10-25-13 through 25-19 and will disclose any updates in accordance with ASC 805-10-50-4A in future filings. During
the year ended December 31, 2024, the Company engaged in several significant non-cash investing and financing activities. In accordance
with ASC 230-10-50-3 through 50-6, the following material non-cash transactions occurred:
● Derecognition
of Time-Barred Obligations
● Exchange
of Debt for Warrants
● Reclamation
of Common Shares
● Business
Combination through Preferred Share Issuance 240,000 600
● Business
Combination through Preferred Share Issuance 432,000,000 6.9 6.9 5
Summary
of Non-Cash Investing and Financing Activities
Description Year Amount Non-Cash Consideration
Derecognition
of time-barred obligations 2024 $ 763,377 Legal extinguishment
Exchange
of obligations for warrants 2024 $ 137,499 2,750 warrants issued
Reclamation
of common shares 2024 N/A 9,544,690 common shares reclaimed
Business
Combination (Goldfield) 2024 $ 240,000 600 Series C preferred shares issued
Business
Combination (NMC) 2024 $ 432,000,000 6.900,000 Series NMC preferred shares issued
N/A 6.900,000 Warrants issued
$ (5,000,000) $5,000,000 Debt assumed As
of the close of the fourth quarter of 2024, the Corporate Actions Case with FINRA regarding the April 7, 2021, F Reorganization
Merger Re-Domicile change and the Application for Revocation of the Cease Trade Order that the Company filed with the Alberta
Securities Commission were both still pending. In
the first quarter of 2025, subsequent to the execution of the Definitive Agreement with NMC, the Company began and completed the
execution of new leases in the name of California Precious Metals, LLC. with the Bureau of Land Management (“BLM”)
covering the properties that it formerly held prior to the Company’s acquisition of this subsidiary from NMC. The Company
also began, and is still in the process of completing, the execution of new leases in the name of Peeples, Inc. with the Arizona
State Land Department (“ASLD”) covering the properties that it formerly held prior to the Company’s acquisition
of this subsidiary from NMC. The lease renewal process with the ASLD is a more complex and comprehensive process partly because
the State of Arizona imposes significantly more requirements on the Company due to the multi-year nature of the lease and because
the process requires the filing and approval of the Company’s mining plan which it intends to begin executing in the near
future. On
January 14, 2025, the Company formed a wholly owned limited liability company subsidiary, RITE Precious Metals LLC, under the
laws of the State of Michigan, at a nominal cost of $ 50 On
February 19, 2025, the Company filed Form 10 with the Securities and Exchange Commission to become fully reporting under the Securities
Exchange Act of 1934. On March 4, 2025, the Company filed its first amended Form 10, and on March 31, 2025, the Company received
comments from Staff at the SEC. On
February 26, 2025, the Company entered into a non-exclusive investment banking agreement with Alpine Securities. The non-exclusive
nature of the agreement allows the Company the flexibility to obtain services from other financial service firms on a when and
as-needed basis even while the agreement remains in force. On
March 10, 2025, the Company’s current president exercised the remaining outstanding options he had purchased from multiple
parties in October and early November of 2023. On
March 20, 2025, the Company’s received an approval on the application it had filed in September of 2024 with the Alberta
Securities. That application sought a Revocation of the Cease Trade Order that had been previously been entered against the Company
by the Alberta Securities Commission on June 28, 2013. During
March of 2025, Alpine Securities filed a Financial Industry Regulatory Authority (FINRA) Form 211 to request permission to initiate
or resume quoting the Public entity’s common stock in the over-the-counter (OTC) market, under SEC Rule 15c2-11 of the Securities
Exchange Act of 1934. This matter is still pending During
the first quarter of 2025, the Company began the process to expand its Board of Directors from a one-member Board to a five-member
Board. Pursuant to Article 2 of the Company’s bylaws, the Board has the authority to Change the Number of Directors (2.05)
and to fill Vacancies (2.07) on the Board until the next election. It is the intention of the Chairman of the Board of Directors,
James Burgauer, to appoint four (4) additional board members. A list of potential candidates are presently being vetted. Pursuant
to Section 2.05 Change of Number, the Company’s Bylaws, “The number of directors may be changed at any time by
amendment of these Bylaws, pursuant to the process outlined in Article 10 of these Bylaws...” Pursuant
to Section 2.07 Vacancies of the Company’s Bylaws, “Per Section 21.410 of the Law, all vacancies in the Board may
be filled by the affirmative vote of a majority of the remaining directors, provided that any such director who fills a vacancy
is qualified to be a director and shall only hold the office until a new director is elected by the shareholders at the next meeting
of the shareholders…The Board may fill a vacancy created by an increase in the number of directors for a term lasting until
the next annual election of directors by the shareholders at the annual meeting or a special meeting called for the purpose of
electing directors.” As
of the close of the fourth quarter of 2024, the Corporate Actions Case with FINRA regarding the April 7, 2021, F Reorganization
Merger Re-Domicile and the Form 211 application were both still pending. As
with most development stage companies, MineralRite Corporation continues to seek funding and partners for operations and growth.
The Company continues to actively seek mining and mineral acquisitions, direct income mine and mineral royalty acquisitions, and
reverse merger opportunities within the mineral and mining space and in complementary or related businesses. There can be no assurance
that acquisitions will be found, or that additional financing will be available on terms favorable to the Company or at all. If
adequate funds are not available or are not available on acceptable terms, the Company may not be able to fund its operations,
and such inability to fund operations will have a materially adverse effect on the Company’s business, results of operations
and financial conditions. The
accompanying consolidated financials of the Company have been adjusted to reflect the changes to the number of shares authorized
and outstanding, per-share amounts, stock splits, share reclamations, derecognition of time-barred obligations, Section 3(a)9
conversions and other legal and accounting events which have been described herein and/or can be found in the Company’s
books and reco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2:25:53Z</dcterms:created>
  <dcterms:modified xmlns:dcterms="http://purl.org/dc/terms/" xmlns:xsi="http://www.w3.org/2001/XMLSchema-instance" xsi:type="dcterms:W3CDTF">2025-05-12T22:25:55Z</dcterms:modified>
</cp:coreProperties>
</file>